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Convertible Promissory Notes (T" sheetId="18" state="visible" r:id="rId18"/>
    <sheet xmlns:r="http://schemas.openxmlformats.org/officeDocument/2006/relationships" name="Derivative Liabilitie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apital Stock (Details)" sheetId="24" state="visible" r:id="rId24"/>
    <sheet xmlns:r="http://schemas.openxmlformats.org/officeDocument/2006/relationships" name="Stock Options (Details)" sheetId="25" state="visible" r:id="rId25"/>
    <sheet xmlns:r="http://schemas.openxmlformats.org/officeDocument/2006/relationships" name="Stock Options (Details) - Sched" sheetId="26" state="visible" r:id="rId26"/>
    <sheet xmlns:r="http://schemas.openxmlformats.org/officeDocument/2006/relationships" name="Stock Options (Details) - Sch_2" sheetId="27" state="visible" r:id="rId27"/>
    <sheet xmlns:r="http://schemas.openxmlformats.org/officeDocument/2006/relationships" name="Convertible Promissory Notes (D" sheetId="28" state="visible" r:id="rId28"/>
    <sheet xmlns:r="http://schemas.openxmlformats.org/officeDocument/2006/relationships" name="Convertible Promissory Notes _2" sheetId="29" state="visible" r:id="rId29"/>
    <sheet xmlns:r="http://schemas.openxmlformats.org/officeDocument/2006/relationships" name="Convertible Promissory Notes _3"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Registrant Name</t>
        </is>
      </c>
      <c r="B4" s="4" t="inlineStr">
        <is>
          <t>BioSolar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78281687</v>
      </c>
    </row>
    <row r="8">
      <c r="A8" s="4" t="inlineStr">
        <is>
          <t>Amendment Flag</t>
        </is>
      </c>
      <c r="B8" s="4" t="inlineStr">
        <is>
          <t>false</t>
        </is>
      </c>
    </row>
    <row r="9">
      <c r="A9" s="4" t="inlineStr">
        <is>
          <t>Entity Central Index Key</t>
        </is>
      </c>
      <c r="B9" s="4" t="inlineStr">
        <is>
          <t>00013711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819</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4. STOCK
OPTIONS Stock
Options The
Company did not grant any stock options during the three months ended September 30, 2020 and 2019, respectively.
9/30/2020 9/30/2019
Number
of Weighted
Number
of Weighted
Outstanding as of the beginning of the periods 15,950,000 $ 0.23 15,950,000 $ 0.23
Granted - - - -
Exercised - - - -
Expired - - - -
Outstanding as of the end of the periods 15,950,000 $ 0.23 15,950,000 $ 0.23
Exercisable as of the end of the periods 15,950,000 $ 0.23 15,950,000 $ 0.23 The
weighted average remaining contractual life of options outstanding as of September 30, 2020 and 2019 was as follows:
9/30/2020 9/30/2019
Exercisable
Stock Stock Weighted
Exercisable
Stock
Stock
Weighted
$ 0.09 2,450,000 2,450,000 1.73 $ 0.09 2,450,000 2,450,000 2.73
$ 0.26 13,500,000 13,500,000 2.18 $ 0.26 13,500,000 13,500,000 3.18
15,950,000 15,950,000 15,950,000 15,950,000 The
stock-based compensation expense recognized in the statement of operations during the nine months ended September 30, 2020 and
2019, related to the granting of these options was $0 and $0, respectively. As
of September 30, 2020 and 2019, respectively, there was no intrinsic value with regards to the outstanding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5. CONVERTIBLE
PROMISSORY NOTES As
of September 30, 2020, the outstanding convertible promissory notes net of debt discount are summarized as follows:
Convertible Promissory Notes, net of debt discount $ 2,487,888
Less current portion 946,008
Total long-term liabilities $ 1,541,880 Maturities
of long-term debt, net of debt discount for the next four years are as follows:
June 30, Amount
2021 1,217,824
2022 473,880
2023 993,000
2024 75,000
$ 2,759,704 At
September 30, 2020, the Company had outstanding convertible promissory notes in the amount of $2,759,704, which had a remaining
debt discount of $271,816, leaving a net balance of $2,487,888. The
Company issued an unsecured convertible promissory note (the “May 2014 Note”), in the amount of $500,000 on May 2,
2014, the effective date. The May Note shall mature on May 2, 2022. The May 2014 Note bears interest at 10% per annum. The May
2014 Note is convertible into shares of the Company’s common stock at a conversion price of the lesser of a)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nine months ended September 30, 2020, the Company issued 64,094,322 shares
of common stock upon conversion of principal in the amount of $63,270, plus accrued interest of $34,963. The May 2014 Note was
converted based on the terms of the agreement, and the Company did not recognize a gain or loss on the conversion in the financials.
As of September 30, 2020, the remaining balance of the May 2014 Note was $34,880. The
Company issued various unsecured convertible promissory notes (the “2015-2018 Notes”) in the aggregate amount of $2,500,000
on various dates from January 30, 2015 through January 17, 2019, the effective dates. The maturity dates of the 2015-2018 Notes
were extended, and as result, mature on dates from January 30, 2023 thru January 17, 2024. The 2015-2018 Notes bear an interest
rate of 10% per annum.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8 Notes have been determined by using
the Binomial lattice formula from the effective date of each tranche. The Company recorded amortization of debt discount, which
was recognized as interest expense in the amount of $801 during the nine months ended September 30, 2020. As of September 30,
2020, the 2015-2018 Notes had a remaining aggregate balance of $2,340,000. The
Company issued various unsecured convertible promissory notes (the “Feb-Apr 2019 Notes”) in the aggregate principal
amount of $107,000. The Company paid an original issue discount of $4,000 and received funds in the amount of $103,000. The Feb
2019 tranche was extended to August 22, 2020. The Apr 2019 Note matures on October 11, 2020. The Feb-Apr 2019 Notes bear interest
at 10% per annum. The Feb-Apr 2019 Notes may be converted into shares of the Company’s common stock at a conversion price
of sixty-one (61%) percent of the lowest one (1) day trading price during the fifteen (15)-trading-day period prior to the conversion
date. The parties agree that if the shares of common stock issuable upon conversion of these Feb-Apr 2019 Notes are not delivered
by the deadline, the Borrower shall pay to the holder of the Feb-Apr 2019 Notes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 During the period ended September 30, 2020, the Company issued 34,267,881 shares of common stock upon conversion of
$72,384 in principal, accrued interest of $6,351 and $1,750 in other fees. The Feb-Apr 2019 Notes were converted based on the
terms of the agreement and the Company did not recognized a gain or loss on conversion in the financials. The Company recorded
amortization of debt discount, which was recognized as interest expense in the amount of $21,801 during the nine months ended
September 30, 2020. The Feb-Apr 2019 Notes was fully converted as of September 30, 2020. The
Company issued an unsecured convertible promissory note on July 16, 2019 (the “July 2019 Note”), in the aggregate
principal amount of $53,000. The Company paid an original issue discount of $3,000 and received funds in the amount of $50,000.
The July 2019 Note matured on July 16, 2020. 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 The fair value of the July 2019 Notes has been determined by using the Binomial lattice
formula from the effective date of the notes. During the period ended September 30, 2020, the Company issued 8,248,918 shares
of common stock upon conversion of principal in the amount of $53,000, plus interest of $2,650. The July 2019 Note was converted
based on the terms of the agreement, and the Company did not recognize a gain or loss on conversion in the financials. The Company
recorded amortization of debt discount, which was recognized as interest expense in the amount of $28,672 during the nine months
ended September 30, 2020. The July 2019 Note was fully converted as of September 30, 2020. The
Company issued an unsecured convertible promissory note on August 8, 2019 (the “August 2019 Note”), in the aggregate
principal amount of $53,500. The Company paid an original issue discount of $2,000 and received funds in the amount of $51,500.
The August 2019 Note shall mature on February 14, 2021. 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The Company issued 21,000,000 shares of common stock
upon conversion of principal in the amount of $40,676, plus other fees of $3,000. The August 2019 Note was converted based on
the terms of the agreement and the Company did not recognize a gain or loss on conversion in the financials. The Company recorded
amortization of debt discount, which was recognized as interest expense in the amount of $32,305 during the nine months ended
September 30, 2020. The August 2019 Note as of September 30, 2020 had a remaining balance of $12,824. The
Company issued an unsecured convertible promissory note on August 29, 2019 (the “August 29, 2019 Note”), in the aggregate
principal amount of $63,000. The Company paid an original issue discount of $3,000 and received funds in the amount of $60,000.
The August 29, 2019 Note matures on August 29, 2020. The August 29, 2019 Note bears an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 The fair value of the August 29, 2019 Note has been determined
by using the Binomial lattice formula from the effective date of the notes. During the nine months ended September 30, 2020, the
Company issued 13,624,762 shares of common stock upon conversion in principal of $63,000, plus accrued interest of $3,150. The
August 2019 Note was converted based on the terms of the agreement and the Company did not recognize a gain or loss on conversion
in the financials. The Company recorded amortization of debt discount, which was recognized as interest expense in the amount
of $24,408 during the nine months ended September 30, 2020. The August 2019 Note was fully converted as of September 30,
2020. The
Company issued an unsecured convertible promissory note on October 1, 2019 (the “Oct 2019 Note”), in the aggregate
principal amount of $63,000. The Company paid an original issue discount of $3,000 and received funds in the amount of $60,000.
The October 1, 2019 Note matures on October 1, 2020. 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nine months ended September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nine months ended
September 30, 2020. The Oct 2019 Note was fully converted as of September 30, 2020. The
Company issued an unsecured convertible promissory note on November 4, 2019 (the “Nov 2019 Note”),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nine months ended September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nine months
ended September 30, 2020. The Nov 2019 Note was fully converted as of September 30, 2020. The
Company issued an unsecured convertible promissory note on December 20, 2019 (the “Dec 2019 Note”),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nine months ended September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interest expense in the amount of $51,407 during the nine
months ended September 30, 2020. The Dec 2019 Note was fully converted as of September 30, 2020. The
Company issued an unsecured convertible promissory note on January 23, 2020 (the “Jan 2020 Note”),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nine months ended September 30,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Jan 2020 Note was fully converted as of September 30, 2020. The
Company issued an unsecured convertible promissory note on February 13, 2020 (the “Feb 2020 Note”),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nine months ended September 30, 2020. The Feb 2020 Note as of September 30, 2020
had a remaining balance of $53,500. The
Company issued an unsecured convertible promissory note on March 2, 2020 (the “Mar 2020 Note”),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nine months ended September 30,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Mar 2020 Note was fully converted as of September 30, 2020. The Company issued an unsecured
convertible promissory note on April 28, 2020 (the “Apr 2020 Note”),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22,507
during the nine months ended September 30, 2020. The Apr 2020 Note as of September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ug 2020 Note”),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33,474 during the
nine months ended September 30, 2020. The Aug 2020 Note as of September 30, 2020 had a remaining balance of $53,500. The Company issued an unsecured
convertible promissory note on September 14, 2020 (the Sep 2020 Note), in the aggregate principal amount of $53,000. The Company
paid an original issue discount of $3,000 and received funds in the amount of $50,000. The September 14, 2020 Note matures on September
14, 2021. The Sep 2020 Note bears interest at 10% per annum. 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
The Company recorded amortization of debt discount, which was recognized as interest expense in the amount of $8,422 during the
nine months ended September 30, 2020. The Sep 2020 Note as of September 30, 2020 had a remaining balance of $5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nine months ended September 30, 2020, as a result of the convertible notes (“Notes”) issued that were accounted
for as derivative liabilities, we determined that the fair value of the conversion feature of the convertible notes at issuance
was $478,000, based upon a Binomial-Model calculation. We recorded the full value of the derivative as a liability at issuance
with an offset to valuation discount, which will be amortized over the life of the Notes. During the nine months ended
September 30, 2020, the Company converted $572,329 in principal of convertible notes, plus accrued interest of $61,115, and other
fees of $4,750. At September 30, 2020, the fair value of the derivative liability was $25,261,322. For
purpose of determining the fair market value of the derivative liability for the embedded conversion, the Company used the
Binomial lattice valuation model. The significant assumptions used in the Binomial lattice valuation model for the derivative
are as follows:
9/30/2020
Risk
free interest rate 0.12%
- 0.28%
Stock
volatility factor 153.0%
-246.0%
Weighted
average expected option life 6
months - 5 years
Expected
dividend yield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The
Company rents office space on a yearly basis with a monthly rent payment in the amount of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t
September 30, 2020, there were no legal proceedings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8. SUBSEQUENT
EVENTS Management
has evaluated subsequent events according to the requirements of ASC TOPIC 855 and has determined that there are the following
subsequent events: On
October 8, 2020 the Company issued 17,171,727 shares of common stock upon conversion of principal in the amount of $15,940, plus
accrued interest of $9,245 according to the conditions of the convertible note dated as of May 2, 2014. On
October 12, 2020, an addendum was executed for the Bountiful convertible note dated October 1, 2015, to extend the maturity date
to October 1, 2023. On
October 13, 2020, the Company received funds of $25,000 on the convertible note dated February 26, 2018. On
October 28, 2020 the Company issued 3,921,569 shares of common stock upon conversion of principal in the amount of $20,000 according
to the conditions of the convertible note dated as of April 23, 2020. On
October 30, 2020 the Company issued 8,695,122 shares of common stock upon conversion of principal in the amount of $33,000, plus
accrued interest of $2,650 according to the conditions of the convertible note dated as of April 23, 2020. On November
2, 2020, the Company entered into a securities purchase agreement in the amount of $53,000 less other fees of $3,000 for net funds
of $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Revenue Recognition</t>
        </is>
      </c>
      <c r="B4" s="4" t="inlineStr">
        <is>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is>
      </c>
    </row>
    <row r="7">
      <c r="A7" s="4" t="inlineStr">
        <is>
          <t>Intangible Assets</t>
        </is>
      </c>
      <c r="B7"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9/30/20 12/31/19
Patents $ 45,336 $ 45,336
Less accumulated amortization 15 years (14,356 ) (12,090 )
$ 30,980 $ 33,246 Amortization expense for the
nine months ended September 30, 2020 and the year ended December 31, 2019 was $2,266 and $1,511, respectively.</t>
        </is>
      </c>
    </row>
    <row r="8">
      <c r="A8" s="4" t="inlineStr">
        <is>
          <t>Stock-Based Compensation</t>
        </is>
      </c>
      <c r="B8" s="4" t="inlineStr">
        <is>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September 30, 2020, 15,950,000
stock options are outstanding.</t>
        </is>
      </c>
    </row>
    <row r="9">
      <c r="A9" s="4" t="inlineStr">
        <is>
          <t>Net Earnings (Loss) per Share Calculations</t>
        </is>
      </c>
      <c r="B9"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nine months ended September 30, 2020, the Company’s diluted loss per share is the same as the basic loss per share,
and the inclusion of any potential shares would have had an anti-dilutive effect due to the Company generating a loss. The Company
has included 15,950,000 stock options and the shares issuable from convertible debt of $2,759,704, because their impact was dilutive. For
the nine months ended September 30,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602,220, because their impact was anti-dilutive.</t>
        </is>
      </c>
    </row>
    <row r="10">
      <c r="A10" s="4" t="inlineStr">
        <is>
          <t>Fair Value of Financial Instruments</t>
        </is>
      </c>
      <c r="B10" s="4" t="inlineStr">
        <is>
          <t xml:space="preserve">Fair
Value of Financial Instruments Fair
Value of Financial Instruments, requires disclosure of the fair value information, whether recognized in the balance sheet, where
it is practicable to estimate that value. As of September 30,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Total (Level
1) (Level
2) (Level
3)
Derivative Liability $ 25,261,322 $ - $ - $ 25,261,322
Total Liabilities measured at fair value $ 25,261,322 $ - $ - $ 25,261,322 The
following is a reconciliation of the derivative liability for which Level 3 inputs were used in determining the approximate fair
value:
Balance as of December 31, 2019 $ 8,919,202
Fair value of derivative liabilities issued 478,000
Loss on change in derivative liability 15,864,120
Balance as of September 30, 2020 $ 25,261,322 </t>
        </is>
      </c>
    </row>
    <row r="11">
      <c r="A11" s="4" t="inlineStr">
        <is>
          <t>Recently Issued Accounting Pronouncements</t>
        </is>
      </c>
      <c r="B11" s="4" t="inlineStr">
        <is>
          <t>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tangible assets amortized over their useful lives</t>
        </is>
      </c>
      <c r="B4" s="4" t="inlineStr">
        <is>
          <t xml:space="preserve">Useful Lives 9/30/20 12/31/19
Patents $ 45,336 $ 45,336
Less accumulated amortization 15 years (14,356 ) (12,090 )
$ 30,980 $ 33,246 </t>
        </is>
      </c>
    </row>
    <row r="5">
      <c r="A5" s="4" t="inlineStr">
        <is>
          <t>Schedule of assets and liabilities measured at fair value on recurring basis</t>
        </is>
      </c>
      <c r="B5" s="4" t="inlineStr">
        <is>
          <t xml:space="preserve">Total (Level
1) (Level
2) (Level
3)
Derivative Liability $ 25,261,322 $ - $ - $ 25,261,322
Total Liabilities measured at fair value $ 25,261,322 $ - $ - $ 25,261,322 </t>
        </is>
      </c>
    </row>
    <row r="6">
      <c r="A6" s="4" t="inlineStr">
        <is>
          <t>Schedule of reconciliation of derivative liability</t>
        </is>
      </c>
      <c r="B6" s="4" t="inlineStr">
        <is>
          <t xml:space="preserve">Balance as of December 31, 2019 $ 8,919,202
Fair value of derivative liabilities issued 478,000
Loss on change in derivative liability 15,864,120
Balance as of September 30, 2020 $ 25,261,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s</t>
        </is>
      </c>
      <c r="B4" s="4" t="inlineStr">
        <is>
          <t xml:space="preserve">9/30/2020 9/30/2019
Number
of Weighted
Number
of Weighted
Outstanding as of the beginning of the periods 15,950,000 $ 0.23 15,950,000 $ 0.23
Granted - - - -
Exercised - - - -
Expired - - - -
Outstanding as of the end of the periods 15,950,000 $ 0.23 15,950,000 $ 0.23
Exercisable as of the end of the periods 15,950,000 $ 0.23 15,950,000 $ 0.23 </t>
        </is>
      </c>
    </row>
    <row r="5">
      <c r="A5" s="4" t="inlineStr">
        <is>
          <t>Schedule of weighted average remaining contractual life of options outstanding</t>
        </is>
      </c>
      <c r="B5" s="4" t="inlineStr">
        <is>
          <t xml:space="preserve">9/30/2020 9/30/2019
Exercisable
Stock Stock Weighted
Exercisable
Stock
Stock
Weighted
$ 0.09 2,450,000 2,450,000 1.73 $ 0.09 2,450,000 2,450,000 2.73
$ 0.26 13,500,000 13,500,000 2.18 $ 0.26 13,500,000 13,500,000 3.18
15,950,000 15,950,000 15,950,000 15,9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Debt Disclosure [Abstract]</t>
        </is>
      </c>
    </row>
    <row r="4">
      <c r="A4" s="4" t="inlineStr">
        <is>
          <t>Schedule of outstanding convertible promissory notes</t>
        </is>
      </c>
      <c r="B4" s="4" t="inlineStr">
        <is>
          <t xml:space="preserve">Convertible Promissory Notes, net of debt discount $ 2,487,888
Less current portion 946,008
Total long-term liabilities $ 1,541,880 </t>
        </is>
      </c>
    </row>
    <row r="5">
      <c r="A5" s="4" t="inlineStr">
        <is>
          <t>Schedule of maturities of long-term debt, net of debt discount</t>
        </is>
      </c>
      <c r="B5" s="4" t="inlineStr">
        <is>
          <t xml:space="preserve">June 30, Amount
2021 1,217,824
2022 473,880
2023 993,000
2024 75,000
$ 2,759,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ies valuation assumptions</t>
        </is>
      </c>
      <c r="B4" s="4" t="inlineStr">
        <is>
          <t xml:space="preserve">9/30/2020
Risk
free interest rate 0.12%
- 0.28%
Stock
volatility factor 153.0%
-246.0%
Weighted
average expected option life 6
months - 5 years
Expected
dividend yield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90766</v>
      </c>
      <c r="C3" s="6" t="n">
        <v>61794</v>
      </c>
    </row>
    <row r="4">
      <c r="A4" s="4" t="inlineStr">
        <is>
          <t>Prepaid expenses</t>
        </is>
      </c>
      <c r="B4" s="5" t="n">
        <v>23640</v>
      </c>
      <c r="C4" s="5" t="n">
        <v>29956</v>
      </c>
    </row>
    <row r="5">
      <c r="A5" s="4" t="inlineStr">
        <is>
          <t>TOTAL CURRENT ASSETS</t>
        </is>
      </c>
      <c r="B5" s="5" t="n">
        <v>114406</v>
      </c>
      <c r="C5" s="5" t="n">
        <v>91750</v>
      </c>
    </row>
    <row r="6">
      <c r="A6" s="3" t="inlineStr">
        <is>
          <t>PROPERTY AND EQUIPMENT</t>
        </is>
      </c>
    </row>
    <row r="7">
      <c r="A7" s="4" t="inlineStr">
        <is>
          <t>Machinery and equipment</t>
        </is>
      </c>
      <c r="B7" s="5" t="n">
        <v>37225</v>
      </c>
      <c r="C7" s="5" t="n">
        <v>37225</v>
      </c>
    </row>
    <row r="8">
      <c r="A8" s="4" t="inlineStr">
        <is>
          <t>Less accumulated depreciation</t>
        </is>
      </c>
      <c r="B8" s="5" t="n">
        <v>-31688</v>
      </c>
      <c r="C8" s="5" t="n">
        <v>-30681</v>
      </c>
    </row>
    <row r="9">
      <c r="A9" s="4" t="inlineStr">
        <is>
          <t>NET PROPERTY AND EQUIPMENT</t>
        </is>
      </c>
      <c r="B9" s="5" t="n">
        <v>5537</v>
      </c>
      <c r="C9" s="5" t="n">
        <v>6544</v>
      </c>
    </row>
    <row r="10">
      <c r="A10" s="3" t="inlineStr">
        <is>
          <t>OTHER ASSETS</t>
        </is>
      </c>
    </row>
    <row r="11">
      <c r="A11" s="4" t="inlineStr">
        <is>
          <t>Patents, net of amortization of $14,356 and $12,090, respectively</t>
        </is>
      </c>
      <c r="B11" s="5" t="n">
        <v>30980</v>
      </c>
      <c r="C11" s="5" t="n">
        <v>33246</v>
      </c>
    </row>
    <row r="12">
      <c r="A12" s="4" t="inlineStr">
        <is>
          <t>Deposit</t>
        </is>
      </c>
      <c r="B12" s="5" t="n">
        <v>770</v>
      </c>
      <c r="C12" s="5" t="n">
        <v>770</v>
      </c>
    </row>
    <row r="13">
      <c r="A13" s="4" t="inlineStr">
        <is>
          <t>TOTAL OTHER ASSETS</t>
        </is>
      </c>
      <c r="B13" s="5" t="n">
        <v>31750</v>
      </c>
      <c r="C13" s="5" t="n">
        <v>34016</v>
      </c>
    </row>
    <row r="14">
      <c r="A14" s="4" t="inlineStr">
        <is>
          <t>TOTAL ASSETS</t>
        </is>
      </c>
      <c r="B14" s="5" t="n">
        <v>151693</v>
      </c>
      <c r="C14" s="5" t="n">
        <v>132310</v>
      </c>
    </row>
    <row r="15">
      <c r="A15" s="3" t="inlineStr">
        <is>
          <t>CURRENT LIABILITIES</t>
        </is>
      </c>
    </row>
    <row r="16">
      <c r="A16" s="4" t="inlineStr">
        <is>
          <t>Accounts payable</t>
        </is>
      </c>
      <c r="B16" s="5" t="n">
        <v>939</v>
      </c>
      <c r="C16" s="5" t="n">
        <v>58</v>
      </c>
    </row>
    <row r="17">
      <c r="A17" s="4" t="inlineStr">
        <is>
          <t>Accrued expenses</t>
        </is>
      </c>
      <c r="B17" s="5" t="n">
        <v>972446</v>
      </c>
      <c r="C17" s="5" t="n">
        <v>830425</v>
      </c>
    </row>
    <row r="18">
      <c r="A18" s="4" t="inlineStr">
        <is>
          <t>Derivative liability</t>
        </is>
      </c>
      <c r="B18" s="5" t="n">
        <v>25261322</v>
      </c>
      <c r="C18" s="5" t="n">
        <v>8919202</v>
      </c>
    </row>
    <row r="19">
      <c r="A19" s="4" t="inlineStr">
        <is>
          <t>Convertible promissory notes net of debt discount of $271,816 and $254,896, respectively</t>
        </is>
      </c>
      <c r="B19" s="5" t="n">
        <v>946008</v>
      </c>
      <c r="C19" s="5" t="n">
        <v>390987</v>
      </c>
    </row>
    <row r="20">
      <c r="A20" s="4" t="inlineStr">
        <is>
          <t>TOTAL CURRENT LIABILITIES</t>
        </is>
      </c>
      <c r="B20" s="5" t="n">
        <v>27180715</v>
      </c>
      <c r="C20" s="5" t="n">
        <v>10140672</v>
      </c>
    </row>
    <row r="21">
      <c r="A21" s="3" t="inlineStr">
        <is>
          <t>LONG TERM LIABILITIES</t>
        </is>
      </c>
    </row>
    <row r="22">
      <c r="A22" s="4" t="inlineStr">
        <is>
          <t>Convertible promissory notes net of debt discount of $0 and $801, respectively</t>
        </is>
      </c>
      <c r="B22" s="5" t="n">
        <v>1541880</v>
      </c>
      <c r="C22" s="5" t="n">
        <v>2207349</v>
      </c>
    </row>
    <row r="23">
      <c r="A23" s="4" t="inlineStr">
        <is>
          <t>TOTAL LONG TERM LIABILITIES</t>
        </is>
      </c>
      <c r="B23" s="5" t="n">
        <v>1541880</v>
      </c>
      <c r="C23" s="5" t="n">
        <v>2207349</v>
      </c>
    </row>
    <row r="24">
      <c r="A24" s="4" t="inlineStr">
        <is>
          <t>TOTAL LIABILITIES</t>
        </is>
      </c>
      <c r="B24" s="5" t="n">
        <v>28722595</v>
      </c>
      <c r="C24" s="5" t="n">
        <v>12348021</v>
      </c>
    </row>
    <row r="25">
      <c r="A25" s="3" t="inlineStr">
        <is>
          <t>SHAREHOLDERS’ DEFICIT</t>
        </is>
      </c>
    </row>
    <row r="26">
      <c r="A26" s="4" t="inlineStr">
        <is>
          <t>Preferred stock, $0.0001 par value; 10,000,000 authorized shares, none issued and outstanding</t>
        </is>
      </c>
      <c r="B26" s="4" t="inlineStr">
        <is>
          <t xml:space="preserve"> </t>
        </is>
      </c>
      <c r="C26" s="4" t="inlineStr">
        <is>
          <t xml:space="preserve"> </t>
        </is>
      </c>
    </row>
    <row r="27">
      <c r="A27" s="4" t="inlineStr">
        <is>
          <t>Common stock, $0.0001 par value; 3,000,000,000 authorized shares 369,109,960 and 133,912,520 shares issued and outstanding, respectively</t>
        </is>
      </c>
      <c r="B27" s="5" t="n">
        <v>36910</v>
      </c>
      <c r="C27" s="5" t="n">
        <v>13391</v>
      </c>
    </row>
    <row r="28">
      <c r="A28" s="4" t="inlineStr">
        <is>
          <t>Preferred treasury stock, 1000 and 0 shares outstanding, respectively</t>
        </is>
      </c>
      <c r="B28" s="4" t="inlineStr">
        <is>
          <t xml:space="preserve"> </t>
        </is>
      </c>
      <c r="C28" s="4" t="inlineStr">
        <is>
          <t xml:space="preserve"> </t>
        </is>
      </c>
    </row>
    <row r="29">
      <c r="A29" s="4" t="inlineStr">
        <is>
          <t>Additional paid in capital</t>
        </is>
      </c>
      <c r="B29" s="5" t="n">
        <v>12916414</v>
      </c>
      <c r="C29" s="5" t="n">
        <v>12301739</v>
      </c>
    </row>
    <row r="30">
      <c r="A30" s="4" t="inlineStr">
        <is>
          <t>Accumulated deficit</t>
        </is>
      </c>
      <c r="B30" s="5" t="n">
        <v>-41524226</v>
      </c>
      <c r="C30" s="5" t="n">
        <v>-24530841</v>
      </c>
    </row>
    <row r="31">
      <c r="A31" s="4" t="inlineStr">
        <is>
          <t>TOTAL SHAREHOLDERS’ DECIFIT</t>
        </is>
      </c>
      <c r="B31" s="5" t="n">
        <v>-28570902</v>
      </c>
      <c r="C31" s="5" t="n">
        <v>-12215711</v>
      </c>
    </row>
    <row r="32">
      <c r="A32" s="4" t="inlineStr">
        <is>
          <t>TOTAL LIABILITIES AND SHAREHOLDERS’ DEFICIT</t>
        </is>
      </c>
      <c r="B32" s="6" t="n">
        <v>151693</v>
      </c>
      <c r="C32" s="6" t="n">
        <v>13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Summary of Significant Accounting Policies (Details) [Line Items]</t>
        </is>
      </c>
    </row>
    <row r="4">
      <c r="A4" s="4" t="inlineStr">
        <is>
          <t>Amortization expense (in Dollars)</t>
        </is>
      </c>
      <c r="B4" s="6" t="n">
        <v>2266</v>
      </c>
      <c r="D4" s="6" t="n">
        <v>1511</v>
      </c>
    </row>
    <row r="5">
      <c r="A5" s="4" t="inlineStr">
        <is>
          <t>Convertible debt [Member]</t>
        </is>
      </c>
    </row>
    <row r="6">
      <c r="A6" s="3" t="inlineStr">
        <is>
          <t>Summary of Significant Accounting Policies (Details) [Line Items]</t>
        </is>
      </c>
    </row>
    <row r="7">
      <c r="A7" s="4" t="inlineStr">
        <is>
          <t>Antidilutive securities excluded from computation of earnings per share, amount</t>
        </is>
      </c>
      <c r="B7" s="5" t="n">
        <v>2759704</v>
      </c>
      <c r="C7" s="5" t="n">
        <v>2602220</v>
      </c>
    </row>
    <row r="8">
      <c r="A8" s="4" t="inlineStr">
        <is>
          <t>Employee Stock [Member]</t>
        </is>
      </c>
    </row>
    <row r="9">
      <c r="A9" s="3" t="inlineStr">
        <is>
          <t>Summary of Significant Accounting Policies (Details) [Line Items]</t>
        </is>
      </c>
    </row>
    <row r="10">
      <c r="A10" s="4" t="inlineStr">
        <is>
          <t>Outstanding stock options</t>
        </is>
      </c>
      <c r="B10" s="5" t="n">
        <v>15950000</v>
      </c>
    </row>
    <row r="11">
      <c r="A11" s="4" t="inlineStr">
        <is>
          <t>Antidilutive securities excluded from computation of earnings per share, amount</t>
        </is>
      </c>
      <c r="B11" s="5" t="n">
        <v>15950000</v>
      </c>
      <c r="C11" s="5" t="n">
        <v>159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intangible assets amortized over their useful lives - USD ($)</t>
        </is>
      </c>
      <c r="B1" s="2" t="inlineStr">
        <is>
          <t>9 Months Ended</t>
        </is>
      </c>
    </row>
    <row r="2">
      <c r="B2" s="2" t="inlineStr">
        <is>
          <t>Sep. 30, 2020</t>
        </is>
      </c>
      <c r="C2" s="2" t="inlineStr">
        <is>
          <t>Dec. 31, 2019</t>
        </is>
      </c>
    </row>
    <row r="3">
      <c r="A3" s="3" t="inlineStr">
        <is>
          <t>Schedule of intangible assets amortized over their useful lives [Abstract]</t>
        </is>
      </c>
    </row>
    <row r="4">
      <c r="A4" s="4" t="inlineStr">
        <is>
          <t>Patents</t>
        </is>
      </c>
      <c r="B4" s="6" t="n">
        <v>45336</v>
      </c>
      <c r="C4" s="6" t="n">
        <v>45336</v>
      </c>
    </row>
    <row r="5">
      <c r="A5" s="4" t="inlineStr">
        <is>
          <t>Patents, Useful Lives</t>
        </is>
      </c>
      <c r="B5" s="4" t="inlineStr">
        <is>
          <t>15 years</t>
        </is>
      </c>
    </row>
    <row r="6">
      <c r="A6" s="4" t="inlineStr">
        <is>
          <t>Less accumulated amortization</t>
        </is>
      </c>
      <c r="B6" s="6" t="n">
        <v>-14356</v>
      </c>
      <c r="C6" s="5" t="n">
        <v>-12090</v>
      </c>
    </row>
    <row r="7">
      <c r="A7" s="4" t="inlineStr">
        <is>
          <t>Intangible assets</t>
        </is>
      </c>
      <c r="B7" s="6" t="n">
        <v>30980</v>
      </c>
      <c r="C7" s="6" t="n">
        <v>332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ssets and liabilities measured at fair value on recurring basis</t>
        </is>
      </c>
      <c r="B1" s="2" t="inlineStr">
        <is>
          <t>Sep. 30, 2020USD ($)</t>
        </is>
      </c>
    </row>
    <row r="2">
      <c r="A2" s="3" t="inlineStr">
        <is>
          <t>Summary of Significant Accounting Policies (Details) - Schedule of assets and liabilities measured at fair value on recurring basis [Line Items]</t>
        </is>
      </c>
    </row>
    <row r="3">
      <c r="A3" s="4" t="inlineStr">
        <is>
          <t>Derivative Liability</t>
        </is>
      </c>
      <c r="B3" s="6" t="n">
        <v>25261322</v>
      </c>
    </row>
    <row r="4">
      <c r="A4" s="4" t="inlineStr">
        <is>
          <t>Total Liabilities measured at fair value</t>
        </is>
      </c>
      <c r="B4" s="5" t="n">
        <v>25261322</v>
      </c>
    </row>
    <row r="5">
      <c r="A5" s="4" t="inlineStr">
        <is>
          <t>Level 1 [Member]</t>
        </is>
      </c>
    </row>
    <row r="6">
      <c r="A6" s="3" t="inlineStr">
        <is>
          <t>Summary of Significant Accounting Policies (Details) - Schedule of assets and liabilities measured at fair value on recurring basis [Line Items]</t>
        </is>
      </c>
    </row>
    <row r="7">
      <c r="A7" s="4" t="inlineStr">
        <is>
          <t>Derivative Liability</t>
        </is>
      </c>
      <c r="B7" s="4" t="inlineStr">
        <is>
          <t xml:space="preserve"> </t>
        </is>
      </c>
    </row>
    <row r="8">
      <c r="A8" s="4" t="inlineStr">
        <is>
          <t>Total Liabilities measured at fair value</t>
        </is>
      </c>
      <c r="B8" s="4" t="inlineStr">
        <is>
          <t xml:space="preserve"> </t>
        </is>
      </c>
    </row>
    <row r="9">
      <c r="A9" s="4" t="inlineStr">
        <is>
          <t>Level 2 [Member]</t>
        </is>
      </c>
    </row>
    <row r="10">
      <c r="A10" s="3" t="inlineStr">
        <is>
          <t>Summary of Significant Accounting Policies (Details) - Schedule of assets and liabilities measured at fair value on recurring basis [Line Items]</t>
        </is>
      </c>
    </row>
    <row r="11">
      <c r="A11" s="4" t="inlineStr">
        <is>
          <t>Derivative Liability</t>
        </is>
      </c>
      <c r="B11" s="4" t="inlineStr">
        <is>
          <t xml:space="preserve"> </t>
        </is>
      </c>
    </row>
    <row r="12">
      <c r="A12" s="4" t="inlineStr">
        <is>
          <t>Total Liabilities measured at fair value</t>
        </is>
      </c>
      <c r="B12" s="4" t="inlineStr">
        <is>
          <t xml:space="preserve"> </t>
        </is>
      </c>
    </row>
    <row r="13">
      <c r="A13" s="4" t="inlineStr">
        <is>
          <t>Level 3 [Member]</t>
        </is>
      </c>
    </row>
    <row r="14">
      <c r="A14" s="3" t="inlineStr">
        <is>
          <t>Summary of Significant Accounting Policies (Details) - Schedule of assets and liabilities measured at fair value on recurring basis [Line Items]</t>
        </is>
      </c>
    </row>
    <row r="15">
      <c r="A15" s="4" t="inlineStr">
        <is>
          <t>Derivative Liability</t>
        </is>
      </c>
      <c r="B15" s="5" t="n">
        <v>25261322</v>
      </c>
    </row>
    <row r="16">
      <c r="A16" s="4" t="inlineStr">
        <is>
          <t>Total Liabilities measured at fair value</t>
        </is>
      </c>
      <c r="B16" s="6" t="n">
        <v>252613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conciliation of derivative liability</t>
        </is>
      </c>
      <c r="B1" s="2" t="inlineStr">
        <is>
          <t>9 Months Ended</t>
        </is>
      </c>
    </row>
    <row r="2">
      <c r="B2" s="2" t="inlineStr">
        <is>
          <t>Sep. 30, 2020USD ($)</t>
        </is>
      </c>
    </row>
    <row r="3">
      <c r="A3" s="3" t="inlineStr">
        <is>
          <t>Schedule of reconciliation of derivative liability [Abstract]</t>
        </is>
      </c>
    </row>
    <row r="4">
      <c r="A4" s="4" t="inlineStr">
        <is>
          <t>Balance</t>
        </is>
      </c>
      <c r="B4" s="6" t="n">
        <v>8919202</v>
      </c>
    </row>
    <row r="5">
      <c r="A5" s="4" t="inlineStr">
        <is>
          <t>Fair value of derivative liabilities issued</t>
        </is>
      </c>
      <c r="B5" s="5" t="n">
        <v>478000</v>
      </c>
    </row>
    <row r="6">
      <c r="A6" s="4" t="inlineStr">
        <is>
          <t>Loss on change in derivative liability</t>
        </is>
      </c>
      <c r="B6" s="5" t="n">
        <v>15864120</v>
      </c>
    </row>
    <row r="7">
      <c r="A7" s="4" t="inlineStr">
        <is>
          <t>Balance</t>
        </is>
      </c>
      <c r="B7" s="6" t="n">
        <v>252613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Stock (Details) - USD ($)</t>
        </is>
      </c>
      <c r="B1" s="2" t="inlineStr">
        <is>
          <t>9 Months Ended</t>
        </is>
      </c>
    </row>
    <row r="2">
      <c r="B2" s="2" t="inlineStr">
        <is>
          <t>Sep. 30, 2020</t>
        </is>
      </c>
      <c r="C2" s="2" t="inlineStr">
        <is>
          <t>Sep. 30, 2019</t>
        </is>
      </c>
    </row>
    <row r="3">
      <c r="A3" s="3" t="inlineStr">
        <is>
          <t>Capital Stock (Details) [Line Items]</t>
        </is>
      </c>
    </row>
    <row r="4">
      <c r="A4" s="4" t="inlineStr">
        <is>
          <t>Common stock issued (in Shares)</t>
        </is>
      </c>
      <c r="B4" s="5" t="n">
        <v>235197440</v>
      </c>
      <c r="C4" s="5" t="n">
        <v>50016700</v>
      </c>
    </row>
    <row r="5">
      <c r="A5" s="4" t="inlineStr">
        <is>
          <t>Amount of debt conversion</t>
        </is>
      </c>
      <c r="B5" s="6" t="n">
        <v>572329</v>
      </c>
      <c r="C5" s="6" t="n">
        <v>431875</v>
      </c>
    </row>
    <row r="6">
      <c r="A6" s="4" t="inlineStr">
        <is>
          <t>Accrued interest</t>
        </is>
      </c>
      <c r="B6" s="5" t="n">
        <v>61115</v>
      </c>
      <c r="C6" s="5" t="n">
        <v>53083</v>
      </c>
    </row>
    <row r="7">
      <c r="A7" s="4" t="inlineStr">
        <is>
          <t>Other fees</t>
        </is>
      </c>
      <c r="B7" s="6" t="n">
        <v>4750</v>
      </c>
    </row>
    <row r="8">
      <c r="A8" s="4" t="inlineStr">
        <is>
          <t>Aggregate fair value loss</t>
        </is>
      </c>
      <c r="C8" s="6" t="n">
        <v>789084</v>
      </c>
    </row>
    <row r="9">
      <c r="A9" s="4" t="inlineStr">
        <is>
          <t>Convertible Promissory Notes [Member] | Minimum [Member]</t>
        </is>
      </c>
    </row>
    <row r="10">
      <c r="A10" s="3" t="inlineStr">
        <is>
          <t>Capital Stock (Details) [Line Items]</t>
        </is>
      </c>
    </row>
    <row r="11">
      <c r="A11" s="4" t="inlineStr">
        <is>
          <t>Common stock conversion price per share (in Dollars per share)</t>
        </is>
      </c>
      <c r="B11" s="9" t="n">
        <v>0.0014</v>
      </c>
      <c r="C11" s="7" t="n">
        <v>0.0192</v>
      </c>
    </row>
    <row r="12">
      <c r="A12" s="4" t="inlineStr">
        <is>
          <t>Convertible Promissory Notes [Member] | Maximum [Member]</t>
        </is>
      </c>
    </row>
    <row r="13">
      <c r="A13" s="3" t="inlineStr">
        <is>
          <t>Capital Stock (Details) [Line Items]</t>
        </is>
      </c>
    </row>
    <row r="14">
      <c r="A14" s="4" t="inlineStr">
        <is>
          <t>Common stock conversion price per share (in Dollars per share)</t>
        </is>
      </c>
      <c r="B14" s="7" t="n">
        <v>0.0285</v>
      </c>
      <c r="C14" s="7" t="n">
        <v>0.04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 Options (Details) - USD ($)</t>
        </is>
      </c>
      <c r="B1" s="2" t="inlineStr">
        <is>
          <t>9 Months Ended</t>
        </is>
      </c>
    </row>
    <row r="2">
      <c r="B2" s="2" t="inlineStr">
        <is>
          <t>Sep. 30, 2020</t>
        </is>
      </c>
      <c r="C2" s="2" t="inlineStr">
        <is>
          <t>Sep. 30, 2019</t>
        </is>
      </c>
    </row>
    <row r="3">
      <c r="A3" s="3" t="inlineStr">
        <is>
          <t>Share-based Payment Arrangement [Abstract]</t>
        </is>
      </c>
    </row>
    <row r="4">
      <c r="A4" s="4" t="inlineStr">
        <is>
          <t>Stock-based compensation expense</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Schedule of stock options - $ / shares</t>
        </is>
      </c>
      <c r="B1" s="2" t="inlineStr">
        <is>
          <t>9 Months Ended</t>
        </is>
      </c>
    </row>
    <row r="2">
      <c r="B2" s="2" t="inlineStr">
        <is>
          <t>Sep. 30, 2020</t>
        </is>
      </c>
      <c r="C2" s="2" t="inlineStr">
        <is>
          <t>Sep. 30, 2019</t>
        </is>
      </c>
    </row>
    <row r="3">
      <c r="A3" s="3" t="inlineStr">
        <is>
          <t>Schedule of stock options [Abstract]</t>
        </is>
      </c>
    </row>
    <row r="4">
      <c r="A4" s="4" t="inlineStr">
        <is>
          <t>Number of Options, Outstanding as of the beginning of the periods</t>
        </is>
      </c>
      <c r="B4" s="5" t="n">
        <v>15950000</v>
      </c>
      <c r="C4" s="5" t="n">
        <v>15950000</v>
      </c>
    </row>
    <row r="5">
      <c r="A5" s="4" t="inlineStr">
        <is>
          <t>Weighted average exercise price, Outstanding as of the beginning of the periods</t>
        </is>
      </c>
      <c r="B5" s="8" t="n">
        <v>0.23</v>
      </c>
      <c r="C5" s="8" t="n">
        <v>0.23</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Options, Outstanding as of the end of the periods</t>
        </is>
      </c>
      <c r="B12" s="5" t="n">
        <v>15950000</v>
      </c>
      <c r="C12" s="5" t="n">
        <v>15950000</v>
      </c>
    </row>
    <row r="13">
      <c r="A13" s="4" t="inlineStr">
        <is>
          <t>Weighted average exercise price, Outstanding as of the end of the periods</t>
        </is>
      </c>
      <c r="B13" s="8" t="n">
        <v>0.23</v>
      </c>
      <c r="C13" s="8" t="n">
        <v>0.23</v>
      </c>
    </row>
    <row r="14">
      <c r="A14" s="4" t="inlineStr">
        <is>
          <t>Number of Options, Exercisable as of the end of the periods</t>
        </is>
      </c>
      <c r="B14" s="5" t="n">
        <v>15950000</v>
      </c>
      <c r="C14" s="5" t="n">
        <v>15950000</v>
      </c>
    </row>
    <row r="15">
      <c r="A15" s="4" t="inlineStr">
        <is>
          <t>Weighted average exercise price, Exercisable as of the end of the periods</t>
        </is>
      </c>
      <c r="B15" s="8" t="n">
        <v>0.23</v>
      </c>
      <c r="C15" s="8" t="n">
        <v>0.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Details) - Schedule of weighted average remaining contractual life of options outstanding - $ / shares</t>
        </is>
      </c>
      <c r="B1" s="2" t="inlineStr">
        <is>
          <t>9 Months Ended</t>
        </is>
      </c>
    </row>
    <row r="2">
      <c r="B2" s="2" t="inlineStr">
        <is>
          <t>Sep. 30, 2020</t>
        </is>
      </c>
      <c r="C2" s="2" t="inlineStr">
        <is>
          <t>Sep. 30, 2019</t>
        </is>
      </c>
    </row>
    <row r="3">
      <c r="A3" s="3" t="inlineStr">
        <is>
          <t>Share-based Payment Arrangement, Option, Exercise Price Range [Line Items]</t>
        </is>
      </c>
    </row>
    <row r="4">
      <c r="A4" s="4" t="inlineStr">
        <is>
          <t>Stock Options Outstanding</t>
        </is>
      </c>
      <c r="B4" s="5" t="n">
        <v>15950000</v>
      </c>
      <c r="C4" s="5" t="n">
        <v>15950000</v>
      </c>
    </row>
    <row r="5">
      <c r="A5" s="4" t="inlineStr">
        <is>
          <t>Stock Options Exercisable</t>
        </is>
      </c>
      <c r="B5" s="5" t="n">
        <v>15950000</v>
      </c>
      <c r="C5" s="5" t="n">
        <v>15950000</v>
      </c>
    </row>
    <row r="6">
      <c r="A6" s="4" t="inlineStr">
        <is>
          <t>Exercisable Prices One [Member]</t>
        </is>
      </c>
    </row>
    <row r="7">
      <c r="A7" s="3" t="inlineStr">
        <is>
          <t>Share-based Payment Arrangement, Option, Exercise Price Range [Line Items]</t>
        </is>
      </c>
    </row>
    <row r="8">
      <c r="A8" s="4" t="inlineStr">
        <is>
          <t>Exercisable Price (in Dollars per share)</t>
        </is>
      </c>
      <c r="B8" s="8" t="n">
        <v>0.09</v>
      </c>
      <c r="C8" s="8" t="n">
        <v>0.09</v>
      </c>
    </row>
    <row r="9">
      <c r="A9" s="4" t="inlineStr">
        <is>
          <t>Stock Options Outstanding</t>
        </is>
      </c>
      <c r="B9" s="5" t="n">
        <v>2450000</v>
      </c>
      <c r="C9" s="5" t="n">
        <v>2450000</v>
      </c>
    </row>
    <row r="10">
      <c r="A10" s="4" t="inlineStr">
        <is>
          <t>Stock Options Exercisable</t>
        </is>
      </c>
      <c r="B10" s="5" t="n">
        <v>2450000</v>
      </c>
      <c r="C10" s="5" t="n">
        <v>2450000</v>
      </c>
    </row>
    <row r="11">
      <c r="A11" s="4" t="inlineStr">
        <is>
          <t>Weighted Average Remaining Contractual Life (years)</t>
        </is>
      </c>
      <c r="B11" s="4" t="inlineStr">
        <is>
          <t>1 year 266 days</t>
        </is>
      </c>
      <c r="C11" s="4" t="inlineStr">
        <is>
          <t>2 years 266 days</t>
        </is>
      </c>
    </row>
    <row r="12">
      <c r="A12" s="4" t="inlineStr">
        <is>
          <t>Exercisable Prices Two [Member]</t>
        </is>
      </c>
    </row>
    <row r="13">
      <c r="A13" s="3" t="inlineStr">
        <is>
          <t>Share-based Payment Arrangement, Option, Exercise Price Range [Line Items]</t>
        </is>
      </c>
    </row>
    <row r="14">
      <c r="A14" s="4" t="inlineStr">
        <is>
          <t>Exercisable Price (in Dollars per share)</t>
        </is>
      </c>
      <c r="B14" s="8" t="n">
        <v>0.26</v>
      </c>
      <c r="C14" s="8" t="n">
        <v>0.26</v>
      </c>
    </row>
    <row r="15">
      <c r="A15" s="4" t="inlineStr">
        <is>
          <t>Stock Options Outstanding</t>
        </is>
      </c>
      <c r="B15" s="5" t="n">
        <v>13500000</v>
      </c>
      <c r="C15" s="5" t="n">
        <v>13500000</v>
      </c>
    </row>
    <row r="16">
      <c r="A16" s="4" t="inlineStr">
        <is>
          <t>Stock Options Exercisable</t>
        </is>
      </c>
      <c r="B16" s="5" t="n">
        <v>13500000</v>
      </c>
      <c r="C16" s="5" t="n">
        <v>13500000</v>
      </c>
    </row>
    <row r="17">
      <c r="A17" s="4" t="inlineStr">
        <is>
          <t>Weighted Average Remaining Contractual Life (years)</t>
        </is>
      </c>
      <c r="B17" s="4" t="inlineStr">
        <is>
          <t>2 years 65 days</t>
        </is>
      </c>
      <c r="C17" s="4" t="inlineStr">
        <is>
          <t>3 years 65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9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14" customWidth="1" min="21" max="21"/>
    <col width="14" customWidth="1" min="22" max="22"/>
    <col width="14" customWidth="1" min="23" max="23"/>
    <col width="14" customWidth="1" min="24" max="24"/>
  </cols>
  <sheetData>
    <row r="1">
      <c r="A1" s="1" t="inlineStr">
        <is>
          <t>Convertible Promissory Notes (Details) - USD ($)</t>
        </is>
      </c>
      <c r="B1" s="2" t="inlineStr">
        <is>
          <t>Sep. 14, 2020</t>
        </is>
      </c>
      <c r="C1" s="2" t="inlineStr">
        <is>
          <t>Aug. 04, 2020</t>
        </is>
      </c>
      <c r="D1" s="2" t="inlineStr">
        <is>
          <t>Jul. 06, 2020</t>
        </is>
      </c>
      <c r="E1" s="2" t="inlineStr">
        <is>
          <t>Mar. 02, 2020</t>
        </is>
      </c>
      <c r="F1" s="2" t="inlineStr">
        <is>
          <t>Feb. 13, 2020</t>
        </is>
      </c>
      <c r="G1" s="2" t="inlineStr">
        <is>
          <t>Nov. 04, 2019</t>
        </is>
      </c>
      <c r="H1" s="2" t="inlineStr">
        <is>
          <t>Oct. 01, 2019</t>
        </is>
      </c>
      <c r="I1" s="2" t="inlineStr">
        <is>
          <t>Aug. 08, 2019</t>
        </is>
      </c>
      <c r="J1" s="2" t="inlineStr">
        <is>
          <t>May 02, 2014</t>
        </is>
      </c>
      <c r="K1" s="2" t="inlineStr">
        <is>
          <t>Aug. 17, 2020</t>
        </is>
      </c>
      <c r="L1" s="2" t="inlineStr">
        <is>
          <t>Jun. 22, 2020</t>
        </is>
      </c>
      <c r="M1" s="2" t="inlineStr">
        <is>
          <t>Apr. 28, 2020</t>
        </is>
      </c>
      <c r="N1" s="2" t="inlineStr">
        <is>
          <t>Jan. 23, 2020</t>
        </is>
      </c>
      <c r="O1" s="2" t="inlineStr">
        <is>
          <t>Dec. 20, 2019</t>
        </is>
      </c>
      <c r="P1" s="2" t="inlineStr">
        <is>
          <t>Aug. 29, 2019</t>
        </is>
      </c>
      <c r="Q1" s="2" t="inlineStr">
        <is>
          <t>Jul. 16, 2019</t>
        </is>
      </c>
      <c r="R1" s="2" t="inlineStr">
        <is>
          <t>Feb. 28, 2019</t>
        </is>
      </c>
      <c r="S1" s="2" t="inlineStr">
        <is>
          <t>Jan. 30, 2015</t>
        </is>
      </c>
      <c r="T1" s="2" t="inlineStr">
        <is>
          <t>Sep. 30, 2020</t>
        </is>
      </c>
      <c r="U1" s="2" t="inlineStr">
        <is>
          <t>Sep. 30, 2019</t>
        </is>
      </c>
      <c r="V1" s="2" t="inlineStr">
        <is>
          <t>Sep. 30, 2020</t>
        </is>
      </c>
      <c r="W1" s="2" t="inlineStr">
        <is>
          <t>Sep. 30, 2019</t>
        </is>
      </c>
      <c r="X1" s="2" t="inlineStr">
        <is>
          <t>Jan. 17, 2019</t>
        </is>
      </c>
    </row>
    <row r="2">
      <c r="A2" s="3" t="inlineStr">
        <is>
          <t>Convertible Promissory Notes (Details) [Line Items]</t>
        </is>
      </c>
    </row>
    <row r="3">
      <c r="A3" s="4" t="inlineStr">
        <is>
          <t>Convertible promissory notes</t>
        </is>
      </c>
      <c r="T3" s="6" t="n">
        <v>2759704</v>
      </c>
      <c r="V3" s="6" t="n">
        <v>2759704</v>
      </c>
    </row>
    <row r="4">
      <c r="A4" s="4" t="inlineStr">
        <is>
          <t>Debt discount</t>
        </is>
      </c>
      <c r="T4" s="5" t="n">
        <v>271816</v>
      </c>
      <c r="V4" s="5" t="n">
        <v>271816</v>
      </c>
    </row>
    <row r="5">
      <c r="A5" s="4" t="inlineStr">
        <is>
          <t>Net balance</t>
        </is>
      </c>
      <c r="T5" s="5" t="n">
        <v>2487888</v>
      </c>
      <c r="V5" s="6" t="n">
        <v>2487888</v>
      </c>
    </row>
    <row r="6">
      <c r="A6" s="4" t="inlineStr">
        <is>
          <t>Shares of common stock upon conversion (in Shares)</t>
        </is>
      </c>
      <c r="V6" s="5" t="n">
        <v>235197440</v>
      </c>
      <c r="W6" s="5" t="n">
        <v>50016700</v>
      </c>
    </row>
    <row r="7">
      <c r="A7" s="4" t="inlineStr">
        <is>
          <t>Accrued interest</t>
        </is>
      </c>
      <c r="V7" s="6" t="n">
        <v>61115</v>
      </c>
      <c r="W7" s="6" t="n">
        <v>53083</v>
      </c>
    </row>
    <row r="8">
      <c r="A8" s="4" t="inlineStr">
        <is>
          <t>Net amount</t>
        </is>
      </c>
      <c r="T8" s="5" t="n">
        <v>946008</v>
      </c>
      <c r="V8" s="5" t="n">
        <v>946008</v>
      </c>
    </row>
    <row r="9">
      <c r="A9" s="4" t="inlineStr">
        <is>
          <t>Other fees</t>
        </is>
      </c>
      <c r="T9" s="5" t="n">
        <v>4750</v>
      </c>
      <c r="V9" s="5" t="n">
        <v>4750</v>
      </c>
    </row>
    <row r="10">
      <c r="A10" s="4" t="inlineStr">
        <is>
          <t>Interest expense</t>
        </is>
      </c>
      <c r="T10" s="5" t="n">
        <v>208755</v>
      </c>
      <c r="U10" s="6" t="n">
        <v>235160</v>
      </c>
      <c r="V10" s="6" t="n">
        <v>665942</v>
      </c>
      <c r="W10" s="6" t="n">
        <v>712674</v>
      </c>
    </row>
    <row r="11">
      <c r="A11" s="4" t="inlineStr">
        <is>
          <t>Nov 2019 Note [Member]</t>
        </is>
      </c>
    </row>
    <row r="12">
      <c r="A12" s="3" t="inlineStr">
        <is>
          <t>Convertible Promissory Notes (Details) [Line Items]</t>
        </is>
      </c>
    </row>
    <row r="13">
      <c r="A13" s="4" t="inlineStr">
        <is>
          <t>Debt discount</t>
        </is>
      </c>
      <c r="G13" s="6" t="n">
        <v>3000</v>
      </c>
    </row>
    <row r="14">
      <c r="A14" s="4" t="inlineStr">
        <is>
          <t>Unsecured convertible promissory note</t>
        </is>
      </c>
      <c r="G14" s="6" t="n">
        <v>58000</v>
      </c>
      <c r="J14" s="6" t="n">
        <v>500000</v>
      </c>
    </row>
    <row r="15">
      <c r="A15" s="4" t="inlineStr">
        <is>
          <t>Note bears interest rate</t>
        </is>
      </c>
      <c r="G15" s="4" t="inlineStr">
        <is>
          <t>10.00%</t>
        </is>
      </c>
    </row>
    <row r="16">
      <c r="A16" s="4" t="inlineStr">
        <is>
          <t>Debt conversion, description</t>
        </is>
      </c>
      <c r="G16"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7">
      <c r="A17" s="4" t="inlineStr">
        <is>
          <t>Shares of common stock upon conversion (in Shares)</t>
        </is>
      </c>
      <c r="V17" s="5" t="n">
        <v>24588385</v>
      </c>
    </row>
    <row r="18">
      <c r="A18" s="4" t="inlineStr">
        <is>
          <t>Shares of common stock upon conversion of principal amount</t>
        </is>
      </c>
      <c r="V18" s="6" t="n">
        <v>58000</v>
      </c>
    </row>
    <row r="19">
      <c r="A19" s="4" t="inlineStr">
        <is>
          <t>Accrued interest</t>
        </is>
      </c>
      <c r="V19" s="5" t="n">
        <v>2900</v>
      </c>
    </row>
    <row r="20">
      <c r="A20" s="4" t="inlineStr">
        <is>
          <t>Note maturity date, description</t>
        </is>
      </c>
      <c r="G20" s="4" t="inlineStr">
        <is>
          <t>The November 4, 2019 Note matures on November 4, 2020.</t>
        </is>
      </c>
    </row>
    <row r="21">
      <c r="A21" s="4" t="inlineStr">
        <is>
          <t>Net amount</t>
        </is>
      </c>
      <c r="G21" s="6" t="n">
        <v>55000</v>
      </c>
    </row>
    <row r="22">
      <c r="A22" s="4" t="inlineStr">
        <is>
          <t>Interest expense</t>
        </is>
      </c>
      <c r="V22" s="6" t="n">
        <v>48967</v>
      </c>
    </row>
    <row r="23">
      <c r="A23" s="4" t="inlineStr">
        <is>
          <t>May 2014 Note [Member]</t>
        </is>
      </c>
    </row>
    <row r="24">
      <c r="A24" s="3" t="inlineStr">
        <is>
          <t>Convertible Promissory Notes (Details) [Line Items]</t>
        </is>
      </c>
    </row>
    <row r="25">
      <c r="A25" s="4" t="inlineStr">
        <is>
          <t>Note bears interest rate</t>
        </is>
      </c>
      <c r="J25" s="4" t="inlineStr">
        <is>
          <t>10.00%</t>
        </is>
      </c>
    </row>
    <row r="26">
      <c r="A26" s="4" t="inlineStr">
        <is>
          <t>Debt conversion, description</t>
        </is>
      </c>
      <c r="J26" s="4" t="inlineStr">
        <is>
          <t>Note is convertible into shares of the Company&amp;#x2019;s common stock at a conversion price of the lesser of a)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nine months ended September 30, 2020, the Company issued 64,094,322 shares of common stock upon conversion of principal in the amount of $63,270, plus accrued interest of $34,963. The May 2014 Note was converted based on the terms of the agreement, and the Company did not recognize a gain or loss on the conversion in the financials. As of September 30, 2020, the remaining balance of the May 2014 Note was $34,880. The Company issued various unsecured convertible promissory notes (the &amp;#x201c;2015-2018 Notes&amp;#x201d;) in the aggregate amount of $2,500,000 on various dates from January 30, 2015 through January 17, 2019, the effective dates. The maturity dates of the 2015-2018 Notes were extended, and as result, mature on dates from January 30, 2023 thru January 17, 2024. The 2015-2018 Notes bear an interest rate of 10% per annum. The 2015-2018 Notes are convertible into shares of the Company&amp;#x2019;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7">
      <c r="A27" s="4" t="inlineStr">
        <is>
          <t>Shares of common stock upon conversion (in Shares)</t>
        </is>
      </c>
      <c r="V27" s="5" t="n">
        <v>64094322</v>
      </c>
    </row>
    <row r="28">
      <c r="A28" s="4" t="inlineStr">
        <is>
          <t>Shares of common stock upon conversion of principal amount</t>
        </is>
      </c>
      <c r="V28" s="6" t="n">
        <v>63270</v>
      </c>
    </row>
    <row r="29">
      <c r="A29" s="4" t="inlineStr">
        <is>
          <t>Accrued interest</t>
        </is>
      </c>
      <c r="V29" s="5" t="n">
        <v>34963</v>
      </c>
    </row>
    <row r="30">
      <c r="A30" s="4" t="inlineStr">
        <is>
          <t>Remaining balance of note</t>
        </is>
      </c>
      <c r="T30" s="5" t="n">
        <v>34880</v>
      </c>
      <c r="V30" s="5" t="n">
        <v>34880</v>
      </c>
    </row>
    <row r="31">
      <c r="A31" s="4" t="inlineStr">
        <is>
          <t>2015-2018 Notes [Member]</t>
        </is>
      </c>
    </row>
    <row r="32">
      <c r="A32" s="3" t="inlineStr">
        <is>
          <t>Convertible Promissory Notes (Details) [Line Items]</t>
        </is>
      </c>
    </row>
    <row r="33">
      <c r="A33" s="4" t="inlineStr">
        <is>
          <t>Unsecured convertible promissory note</t>
        </is>
      </c>
      <c r="X33" s="6" t="n">
        <v>2500000</v>
      </c>
    </row>
    <row r="34">
      <c r="A34" s="4" t="inlineStr">
        <is>
          <t>Note bears interest rate</t>
        </is>
      </c>
      <c r="S34" s="4" t="inlineStr">
        <is>
          <t>10.00%</t>
        </is>
      </c>
    </row>
    <row r="35">
      <c r="A35" s="4" t="inlineStr">
        <is>
          <t>Debt conversion, description</t>
        </is>
      </c>
      <c r="S35" s="4" t="inlineStr">
        <is>
          <t>Notes are convertible into shares of the Company&amp;#x2019;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36">
      <c r="A36" s="4" t="inlineStr">
        <is>
          <t>Accrued interest</t>
        </is>
      </c>
      <c r="V36" s="5" t="n">
        <v>801</v>
      </c>
    </row>
    <row r="37">
      <c r="A37" s="4" t="inlineStr">
        <is>
          <t>Remaining balance of note</t>
        </is>
      </c>
      <c r="T37" s="5" t="n">
        <v>2340000</v>
      </c>
      <c r="V37" s="6" t="n">
        <v>2340000</v>
      </c>
    </row>
    <row r="38">
      <c r="A38" s="4" t="inlineStr">
        <is>
          <t>Note maturity date, description</t>
        </is>
      </c>
      <c r="S38" s="4" t="inlineStr">
        <is>
          <t>The maturity dates of the 2015-2018 Notes were extended, and as result, mature on dates from January 30, 2023 thru January 17, 2024.</t>
        </is>
      </c>
    </row>
    <row r="39">
      <c r="A39" s="4" t="inlineStr">
        <is>
          <t>Feb-Apr 2019 Notes [Member]</t>
        </is>
      </c>
    </row>
    <row r="40">
      <c r="A40" s="3" t="inlineStr">
        <is>
          <t>Convertible Promissory Notes (Details) [Line Items]</t>
        </is>
      </c>
    </row>
    <row r="41">
      <c r="A41" s="4" t="inlineStr">
        <is>
          <t>Debt discount</t>
        </is>
      </c>
      <c r="R41" s="6" t="n">
        <v>4000</v>
      </c>
    </row>
    <row r="42">
      <c r="A42" s="4" t="inlineStr">
        <is>
          <t>Unsecured convertible promissory note</t>
        </is>
      </c>
      <c r="R42" s="6" t="n">
        <v>107000</v>
      </c>
    </row>
    <row r="43">
      <c r="A43" s="4" t="inlineStr">
        <is>
          <t>Note bears interest rate</t>
        </is>
      </c>
      <c r="R43" s="4" t="inlineStr">
        <is>
          <t>10.00%</t>
        </is>
      </c>
    </row>
    <row r="44">
      <c r="A44" s="4" t="inlineStr">
        <is>
          <t>Debt conversion, description</t>
        </is>
      </c>
      <c r="R44" s="4" t="inlineStr">
        <is>
          <t>Notes may be converted into shares of the Company&amp;#x2019;s common stock at a conversion price of sixty-one (61%) percent of the lowest one (1) day trading price during the fifteen (15)-trading-day period prior to the conversion date. The parties agree that if the shares of common stock issuable upon conversion of these Feb-Apr 2019 Notes are not delivered by the deadline, the Borrower shall pay to the holder of the Feb-Apr 2019 Notes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t>
        </is>
      </c>
    </row>
    <row r="45">
      <c r="A45" s="4" t="inlineStr">
        <is>
          <t>Shares of common stock upon conversion (in Shares)</t>
        </is>
      </c>
      <c r="V45" s="5" t="n">
        <v>34267881</v>
      </c>
    </row>
    <row r="46">
      <c r="A46" s="4" t="inlineStr">
        <is>
          <t>Shares of common stock upon conversion of principal amount</t>
        </is>
      </c>
      <c r="V46" s="6" t="n">
        <v>72384</v>
      </c>
    </row>
    <row r="47">
      <c r="A47" s="4" t="inlineStr">
        <is>
          <t>Accrued interest</t>
        </is>
      </c>
      <c r="V47" s="5" t="n">
        <v>6351</v>
      </c>
    </row>
    <row r="48">
      <c r="A48" s="4" t="inlineStr">
        <is>
          <t>Note maturity date, description</t>
        </is>
      </c>
      <c r="R48" s="4" t="inlineStr">
        <is>
          <t>The Feb 2019 tranche was extended to August 22, 2020. The Apr 2019 Note matures on October 11, 2020.</t>
        </is>
      </c>
    </row>
    <row r="49">
      <c r="A49" s="4" t="inlineStr">
        <is>
          <t>Net amount</t>
        </is>
      </c>
      <c r="R49" s="6" t="n">
        <v>103000</v>
      </c>
    </row>
    <row r="50">
      <c r="A50" s="4" t="inlineStr">
        <is>
          <t>Other fees</t>
        </is>
      </c>
      <c r="T50" s="5" t="n">
        <v>1750</v>
      </c>
      <c r="V50" s="6" t="n">
        <v>1750</v>
      </c>
    </row>
    <row r="51">
      <c r="A51" s="4" t="inlineStr">
        <is>
          <t>Interest expense</t>
        </is>
      </c>
      <c r="R51" s="6" t="n">
        <v>21801</v>
      </c>
    </row>
    <row r="52">
      <c r="A52" s="4" t="inlineStr">
        <is>
          <t>July 2019 Note [Member]</t>
        </is>
      </c>
    </row>
    <row r="53">
      <c r="A53" s="3" t="inlineStr">
        <is>
          <t>Convertible Promissory Notes (Details) [Line Items]</t>
        </is>
      </c>
    </row>
    <row r="54">
      <c r="A54" s="4" t="inlineStr">
        <is>
          <t>Debt discount</t>
        </is>
      </c>
      <c r="Q54" s="6" t="n">
        <v>3000</v>
      </c>
    </row>
    <row r="55">
      <c r="A55" s="4" t="inlineStr">
        <is>
          <t>Unsecured convertible promissory note</t>
        </is>
      </c>
      <c r="Q55" s="6" t="n">
        <v>53000</v>
      </c>
    </row>
    <row r="56">
      <c r="A56" s="4" t="inlineStr">
        <is>
          <t>Note bears interest rate</t>
        </is>
      </c>
      <c r="Q56" s="4" t="inlineStr">
        <is>
          <t>10.00%</t>
        </is>
      </c>
    </row>
    <row r="57">
      <c r="A57" s="4" t="inlineStr">
        <is>
          <t>Debt conversion, description</t>
        </is>
      </c>
      <c r="Q57" s="4" t="inlineStr">
        <is>
          <t>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nine months ended September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nine months ended September 30, 2020. The Oct 2019 Note was fully converted as of September 30, 2020. The Company issued an unsecured convertible promissory note on November 4, 2019 (the &amp;#x201c;Nov 2019 Note&amp;#x201d;),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nine months ended September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nine months ended September 30, 2020. The Nov 2019 Note was fully converted as of September 30, 2020. The Company issued an unsecured convertible promissory note on December 20, 2019 (the &amp;#x201c;Dec 2019 Note&amp;#x201d;),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nine months ended September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interest expense in the amount of $51,407 during the nine months ended September 30, 2020. The Dec 2019 Note was fully converted as of September 30, 2020. The Company issued an unsecured convertible promissory note on January 23, 2020 (the &amp;#x201c;Jan 2020 Note&amp;#x201d;),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nine months ended September 30,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Jan 2020 Note was fully converted as of September 30, 2020. The Company issued an unsecured convertible promissory note on February 13, 2020 (the &amp;#x201c;Feb 2020 Note&amp;#x201d;),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nine months ended September 30, 2020. The Feb 2020 Note as of September 30, 2020 had a remaining balance of $53,500. The Company issued an unsecured convertible promissory note on March 2, 2020 (the &amp;#x201c;Mar 2020 Note&amp;#x201d;),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nine months ended September 30,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Mar 2020 Note was fully converted as of September 30, 2020. The Company issued an unsecured convertible promissory note on April 28, 2020 (the &amp;#x201c;Apr 2020 Note&amp;#x201d;),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22,507 during the nine months ended September 30, 2020. The Apr 2020 Note as of September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amp;#x2019;s common stock at a conversion price of sixty-one (61%) percent of the lowest average two (2) day closing bid prices during the fifteen (15) trading days prior to the conversion date.</t>
        </is>
      </c>
    </row>
    <row r="58">
      <c r="A58" s="4" t="inlineStr">
        <is>
          <t>Shares of common stock upon conversion (in Shares)</t>
        </is>
      </c>
      <c r="V58" s="5" t="n">
        <v>8248918</v>
      </c>
    </row>
    <row r="59">
      <c r="A59" s="4" t="inlineStr">
        <is>
          <t>Shares of common stock upon conversion of principal amount</t>
        </is>
      </c>
      <c r="V59" s="6" t="n">
        <v>53000</v>
      </c>
    </row>
    <row r="60">
      <c r="A60" s="4" t="inlineStr">
        <is>
          <t>Accrued interest</t>
        </is>
      </c>
      <c r="V60" s="5" t="n">
        <v>28672</v>
      </c>
    </row>
    <row r="61">
      <c r="A61" s="4" t="inlineStr">
        <is>
          <t>Note maturity date, description</t>
        </is>
      </c>
      <c r="Q61" s="4" t="inlineStr">
        <is>
          <t>The July 2019 Note matured on July 16, 2020.</t>
        </is>
      </c>
    </row>
    <row r="62">
      <c r="A62" s="4" t="inlineStr">
        <is>
          <t>Net amount</t>
        </is>
      </c>
      <c r="Q62" s="6" t="n">
        <v>50000</v>
      </c>
    </row>
    <row r="63">
      <c r="A63" s="4" t="inlineStr">
        <is>
          <t>Interest expense</t>
        </is>
      </c>
      <c r="V63" s="6" t="n">
        <v>2650</v>
      </c>
    </row>
    <row r="64">
      <c r="A64" s="4" t="inlineStr">
        <is>
          <t>August 2019 Note [Member]</t>
        </is>
      </c>
    </row>
    <row r="65">
      <c r="A65" s="3" t="inlineStr">
        <is>
          <t>Convertible Promissory Notes (Details) [Line Items]</t>
        </is>
      </c>
    </row>
    <row r="66">
      <c r="A66" s="4" t="inlineStr">
        <is>
          <t>Debt discount</t>
        </is>
      </c>
      <c r="I66" s="6" t="n">
        <v>2000</v>
      </c>
    </row>
    <row r="67">
      <c r="A67" s="4" t="inlineStr">
        <is>
          <t>Unsecured convertible promissory note</t>
        </is>
      </c>
      <c r="I67" s="6" t="n">
        <v>53500</v>
      </c>
    </row>
    <row r="68">
      <c r="A68" s="4" t="inlineStr">
        <is>
          <t>Note bears interest rate</t>
        </is>
      </c>
      <c r="I68" s="4" t="inlineStr">
        <is>
          <t>10.00%</t>
        </is>
      </c>
    </row>
    <row r="69">
      <c r="A69" s="4" t="inlineStr">
        <is>
          <t>Debt conversion, description</t>
        </is>
      </c>
      <c r="I69" s="4" t="inlineStr">
        <is>
          <t>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nine months ended September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nine months ended September 30, 2020. The Oct 2019 Note was fully converted as of September 30, 2020. The Company issued an unsecured convertible promissory note on November 4, 2019 (the &amp;#x201c;Nov 2019 Note&amp;#x201d;),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nine months ended September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nine months ended September 30, 2020. The Nov 2019 Note was fully converted as of September 30, 2020. The Company issued an unsecured convertible promissory note on December 20, 2019 (the &amp;#x201c;Dec 2019 Note&amp;#x201d;),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nine months ended September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interest expense in the amount of $51,407 during the nine months ended September 30, 2020. The Dec 2019 Note was fully converted as of September 30, 2020. The Company issued an unsecured convertible promissory note on January 23, 2020 (the &amp;#x201c;Jan 2020 Note&amp;#x201d;),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nine months ended September 30,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Jan 2020 Note was fully converted as of September 30, 2020. The Company issued an unsecured convertible promissory note on February 13, 2020 (the &amp;#x201c;Feb 2020 Note&amp;#x201d;),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amp;#x2019;s common stock at a conversion price of sixty-one (61%) percent of the lowest one (1) day trading price or lowest bid price during the fifteen (15) trading days prior to the conversion date.</t>
        </is>
      </c>
    </row>
    <row r="70">
      <c r="A70" s="4" t="inlineStr">
        <is>
          <t>Shares of common stock upon conversion (in Shares)</t>
        </is>
      </c>
      <c r="V70" s="5" t="n">
        <v>21000000</v>
      </c>
    </row>
    <row r="71">
      <c r="A71" s="4" t="inlineStr">
        <is>
          <t>Shares of common stock upon conversion of principal amount</t>
        </is>
      </c>
      <c r="V71" s="6" t="n">
        <v>40676</v>
      </c>
    </row>
    <row r="72">
      <c r="A72" s="4" t="inlineStr">
        <is>
          <t>Remaining balance of note</t>
        </is>
      </c>
      <c r="T72" s="5" t="n">
        <v>12824</v>
      </c>
      <c r="V72" s="5" t="n">
        <v>12824</v>
      </c>
    </row>
    <row r="73">
      <c r="A73" s="4" t="inlineStr">
        <is>
          <t>Note maturity date, description</t>
        </is>
      </c>
      <c r="I73" s="4" t="inlineStr">
        <is>
          <t>The August 2019 Note shall mature on February 14, 2021.</t>
        </is>
      </c>
    </row>
    <row r="74">
      <c r="A74" s="4" t="inlineStr">
        <is>
          <t>Net amount</t>
        </is>
      </c>
      <c r="I74" s="6" t="n">
        <v>51500</v>
      </c>
    </row>
    <row r="75">
      <c r="A75" s="4" t="inlineStr">
        <is>
          <t>Other fees</t>
        </is>
      </c>
      <c r="T75" s="5" t="n">
        <v>3000</v>
      </c>
      <c r="V75" s="5" t="n">
        <v>3000</v>
      </c>
    </row>
    <row r="76">
      <c r="A76" s="4" t="inlineStr">
        <is>
          <t>Interest expense</t>
        </is>
      </c>
      <c r="V76" s="6" t="n">
        <v>32305</v>
      </c>
    </row>
    <row r="77">
      <c r="A77" s="4" t="inlineStr">
        <is>
          <t>August 29, 2019 Note [Member]</t>
        </is>
      </c>
    </row>
    <row r="78">
      <c r="A78" s="3" t="inlineStr">
        <is>
          <t>Convertible Promissory Notes (Details) [Line Items]</t>
        </is>
      </c>
    </row>
    <row r="79">
      <c r="A79" s="4" t="inlineStr">
        <is>
          <t>Debt discount</t>
        </is>
      </c>
      <c r="P79" s="6" t="n">
        <v>3000</v>
      </c>
    </row>
    <row r="80">
      <c r="A80" s="4" t="inlineStr">
        <is>
          <t>Unsecured convertible promissory note</t>
        </is>
      </c>
      <c r="P80" s="6" t="n">
        <v>63000</v>
      </c>
    </row>
    <row r="81">
      <c r="A81" s="4" t="inlineStr">
        <is>
          <t>Note bears interest rate</t>
        </is>
      </c>
      <c r="P81" s="4" t="inlineStr">
        <is>
          <t>10.00%</t>
        </is>
      </c>
    </row>
    <row r="82">
      <c r="A82" s="4" t="inlineStr">
        <is>
          <t>Debt conversion, description</t>
        </is>
      </c>
      <c r="P82" s="4" t="inlineStr">
        <is>
          <t>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nine months ended September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nine months ended September 30, 2020. The Oct 2019 Note was fully converted as of September 30, 2020. The Company issued an unsecured convertible promissory note on November 4, 2019 (the &amp;#x201c;Nov 2019 Note&amp;#x201d;),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nine months ended September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nine months ended September 30, 2020. The Nov 2019 Note was fully converted as of September 30, 2020. The Company issued an unsecured convertible promissory note on December 20, 2019 (the &amp;#x201c;Dec 2019 Note&amp;#x201d;),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nine months ended September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interest expense in the amount of $51,407 during the nine months ended September 30, 2020. The Dec 2019 Note was fully converted as of September 30, 2020. The Company issued an unsecured convertible promissory note on January 23, 2020 (the &amp;#x201c;Jan 2020 Note&amp;#x201d;),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nine months ended September 30,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Jan 2020 Note was fully converted as of September 30, 2020. The Company issued an unsecured convertible promissory note on February 13, 2020 (the &amp;#x201c;Feb 2020 Note&amp;#x201d;),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nine months ended September 30, 2020. The Feb 2020 Note as of September 30, 2020 had a remaining balance of $53,500. The Company issued an unsecured convertible promissory note on March 2, 2020 (the &amp;#x201c;Mar 2020 Note&amp;#x201d;),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nine months ended September 30,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Mar 2020 Note was fully converted as of September 30, 2020. The Company issued an unsecured convertible promissory note on April 28, 2020 (the &amp;#x201c;Apr 2020 Note&amp;#x201d;),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22,507 during the nine months ended September 30, 2020. The Apr 2020 Note as of September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amp;#x2019;s common stock at a conversion price of sixty-one (61%) percent of the lowest average two (2) day closing bid prices during the fifteen (15) trading days prior to the conversion date.</t>
        </is>
      </c>
    </row>
    <row r="83">
      <c r="A83" s="4" t="inlineStr">
        <is>
          <t>Shares of common stock upon conversion (in Shares)</t>
        </is>
      </c>
      <c r="V83" s="5" t="n">
        <v>13624762</v>
      </c>
    </row>
    <row r="84">
      <c r="A84" s="4" t="inlineStr">
        <is>
          <t>Shares of common stock upon conversion of principal amount</t>
        </is>
      </c>
      <c r="V84" s="6" t="n">
        <v>63000</v>
      </c>
    </row>
    <row r="85">
      <c r="A85" s="4" t="inlineStr">
        <is>
          <t>Accrued interest</t>
        </is>
      </c>
      <c r="V85" s="5" t="n">
        <v>3150</v>
      </c>
    </row>
    <row r="86">
      <c r="A86" s="4" t="inlineStr">
        <is>
          <t>Note maturity date, description</t>
        </is>
      </c>
      <c r="P86" s="4" t="inlineStr">
        <is>
          <t>The August 29, 2019 Note matures on August 29, 2020.</t>
        </is>
      </c>
    </row>
    <row r="87">
      <c r="A87" s="4" t="inlineStr">
        <is>
          <t>Net amount</t>
        </is>
      </c>
      <c r="P87" s="6" t="n">
        <v>60000</v>
      </c>
    </row>
    <row r="88">
      <c r="A88" s="4" t="inlineStr">
        <is>
          <t>Interest expense</t>
        </is>
      </c>
      <c r="V88" s="6" t="n">
        <v>24408</v>
      </c>
    </row>
    <row r="89">
      <c r="A89" s="4" t="inlineStr">
        <is>
          <t>Oct 2019 Note [Member]</t>
        </is>
      </c>
    </row>
    <row r="90">
      <c r="A90" s="3" t="inlineStr">
        <is>
          <t>Convertible Promissory Notes (Details) [Line Items]</t>
        </is>
      </c>
    </row>
    <row r="91">
      <c r="A91" s="4" t="inlineStr">
        <is>
          <t>Debt discount</t>
        </is>
      </c>
      <c r="H91" s="6" t="n">
        <v>3000</v>
      </c>
    </row>
    <row r="92">
      <c r="A92" s="4" t="inlineStr">
        <is>
          <t>Unsecured convertible promissory note</t>
        </is>
      </c>
      <c r="H92" s="6" t="n">
        <v>63000</v>
      </c>
    </row>
    <row r="93">
      <c r="A93" s="4" t="inlineStr">
        <is>
          <t>Note bears interest rate</t>
        </is>
      </c>
      <c r="H93" s="4" t="inlineStr">
        <is>
          <t>10.00%</t>
        </is>
      </c>
    </row>
    <row r="94">
      <c r="A94" s="4" t="inlineStr">
        <is>
          <t>Debt conversion, description</t>
        </is>
      </c>
      <c r="H94" s="4" t="inlineStr">
        <is>
          <t>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nine months ended September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nine months ended September 30, 2020. The Oct 2019 Note was fully converted as of September 30, 2020. The Company issued an unsecured convertible promissory note on November 4, 2019 (the &amp;#x201c;Nov 2019 Note&amp;#x201d;),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nine months ended September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nine months ended September 30, 2020. The Nov 2019 Note was fully converted as of September 30, 2020. The Company issued an unsecured convertible promissory note on December 20, 2019 (the &amp;#x201c;Dec 2019 Note&amp;#x201d;),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nine months ended September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interest expense in the amount of $51,407 during the nine months ended September 30, 2020. The Dec 2019 Note was fully converted as of September 30, 2020. The Company issued an unsecured convertible promissory note on January 23, 2020 (the &amp;#x201c;Jan 2020 Note&amp;#x201d;),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nine months ended September 30,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Jan 2020 Note was fully converted as of September 30, 2020. The Company issued an unsecured convertible promissory note on February 13, 2020 (the &amp;#x201c;Feb 2020 Note&amp;#x201d;),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nine months ended September 30, 2020. The Feb 2020 Note as of September 30, 2020 had a remaining balance of $53,500. The Company issued an unsecured convertible promissory note on March 2, 2020 (the &amp;#x201c;Mar 2020 Note&amp;#x201d;),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nine months ended September 30,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Mar 2020 Note was fully converted as of September 30, 2020. The Company issued an unsecured convertible promissory note on April 28, 2020 (the &amp;#x201c;Apr 2020 Note&amp;#x201d;),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22,507 during the nine months ended September 30, 2020. The Apr 2020 Note as of September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amp;#x2019;s common stock at a conversion price of sixty-one (61%) percent of the lowest average two (2) day closing bid prices during the fifteen (15) trading days prior to the conversion date.</t>
        </is>
      </c>
    </row>
    <row r="95">
      <c r="A95" s="4" t="inlineStr">
        <is>
          <t>Shares of common stock upon conversion (in Shares)</t>
        </is>
      </c>
      <c r="H95" s="5" t="n">
        <v>28413462</v>
      </c>
    </row>
    <row r="96">
      <c r="A96" s="4" t="inlineStr">
        <is>
          <t>Shares of common stock upon conversion of principal amount</t>
        </is>
      </c>
      <c r="H96" s="6" t="n">
        <v>63000</v>
      </c>
    </row>
    <row r="97">
      <c r="A97" s="4" t="inlineStr">
        <is>
          <t>Accrued interest</t>
        </is>
      </c>
      <c r="H97" s="6" t="n">
        <v>3150</v>
      </c>
    </row>
    <row r="98">
      <c r="A98" s="4" t="inlineStr">
        <is>
          <t>Note maturity date, description</t>
        </is>
      </c>
      <c r="H98" s="4" t="inlineStr">
        <is>
          <t>The October 1, 2019 Note matures on October 1, 2020.</t>
        </is>
      </c>
    </row>
    <row r="99">
      <c r="A99" s="4" t="inlineStr">
        <is>
          <t>Net amount</t>
        </is>
      </c>
      <c r="H99" s="6" t="n">
        <v>60000</v>
      </c>
    </row>
    <row r="100">
      <c r="A100" s="4" t="inlineStr">
        <is>
          <t>Interest expense</t>
        </is>
      </c>
      <c r="H100" s="6" t="n">
        <v>47336</v>
      </c>
    </row>
    <row r="101">
      <c r="A101" s="4" t="inlineStr">
        <is>
          <t>Dec 2019 Note (Member)</t>
        </is>
      </c>
    </row>
    <row r="102">
      <c r="A102" s="3" t="inlineStr">
        <is>
          <t>Convertible Promissory Notes (Details) [Line Items]</t>
        </is>
      </c>
    </row>
    <row r="103">
      <c r="A103" s="4" t="inlineStr">
        <is>
          <t>Debt discount</t>
        </is>
      </c>
      <c r="O103" s="6" t="n">
        <v>3000</v>
      </c>
    </row>
    <row r="104">
      <c r="A104" s="4" t="inlineStr">
        <is>
          <t>Unsecured convertible promissory note</t>
        </is>
      </c>
      <c r="O104" s="6" t="n">
        <v>53000</v>
      </c>
    </row>
    <row r="105">
      <c r="A105" s="4" t="inlineStr">
        <is>
          <t>Note bears interest rate</t>
        </is>
      </c>
      <c r="O105" s="4" t="inlineStr">
        <is>
          <t>10.00%</t>
        </is>
      </c>
    </row>
    <row r="106">
      <c r="A106" s="4" t="inlineStr">
        <is>
          <t>Debt conversion, description</t>
        </is>
      </c>
      <c r="O106"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07">
      <c r="A107" s="4" t="inlineStr">
        <is>
          <t>Shares of common stock upon conversion (in Shares)</t>
        </is>
      </c>
      <c r="V107" s="5" t="n">
        <v>21118946</v>
      </c>
    </row>
    <row r="108">
      <c r="A108" s="4" t="inlineStr">
        <is>
          <t>Shares of common stock upon conversion of principal amount</t>
        </is>
      </c>
      <c r="V108" s="6" t="n">
        <v>53000</v>
      </c>
    </row>
    <row r="109">
      <c r="A109" s="4" t="inlineStr">
        <is>
          <t>Accrued interest</t>
        </is>
      </c>
      <c r="V109" s="5" t="n">
        <v>2650</v>
      </c>
    </row>
    <row r="110">
      <c r="A110" s="4" t="inlineStr">
        <is>
          <t>Note maturity date, description</t>
        </is>
      </c>
      <c r="O110" s="4" t="inlineStr">
        <is>
          <t>The December 20, 2019 Note matures on December 20, 2020.</t>
        </is>
      </c>
    </row>
    <row r="111">
      <c r="A111" s="4" t="inlineStr">
        <is>
          <t>Net amount</t>
        </is>
      </c>
      <c r="O111" s="6" t="n">
        <v>50000</v>
      </c>
    </row>
    <row r="112">
      <c r="A112" s="4" t="inlineStr">
        <is>
          <t>Interest expense</t>
        </is>
      </c>
      <c r="V112" s="6" t="n">
        <v>51407</v>
      </c>
    </row>
    <row r="113">
      <c r="A113" s="4" t="inlineStr">
        <is>
          <t>Jan 23, 2020 Note [Member]</t>
        </is>
      </c>
    </row>
    <row r="114">
      <c r="A114" s="3" t="inlineStr">
        <is>
          <t>Convertible Promissory Notes (Details) [Line Items]</t>
        </is>
      </c>
    </row>
    <row r="115">
      <c r="A115" s="4" t="inlineStr">
        <is>
          <t>Debt discount</t>
        </is>
      </c>
      <c r="N115" s="6" t="n">
        <v>3000</v>
      </c>
    </row>
    <row r="116">
      <c r="A116" s="4" t="inlineStr">
        <is>
          <t>Unsecured convertible promissory note</t>
        </is>
      </c>
      <c r="N116" s="6" t="n">
        <v>53000</v>
      </c>
    </row>
    <row r="117">
      <c r="A117" s="4" t="inlineStr">
        <is>
          <t>Note bears interest rate</t>
        </is>
      </c>
      <c r="N117" s="4" t="inlineStr">
        <is>
          <t>10.00%</t>
        </is>
      </c>
    </row>
    <row r="118">
      <c r="A118" s="4" t="inlineStr">
        <is>
          <t>Debt conversion, description</t>
        </is>
      </c>
      <c r="N11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19">
      <c r="A119" s="4" t="inlineStr">
        <is>
          <t>Shares of common stock upon conversion (in Shares)</t>
        </is>
      </c>
      <c r="V119" s="5" t="n">
        <v>12320494</v>
      </c>
    </row>
    <row r="120">
      <c r="A120" s="4" t="inlineStr">
        <is>
          <t>Shares of common stock upon conversion of principal amount</t>
        </is>
      </c>
      <c r="V120" s="6" t="n">
        <v>53000</v>
      </c>
    </row>
    <row r="121">
      <c r="A121" s="4" t="inlineStr">
        <is>
          <t>Accrued interest</t>
        </is>
      </c>
      <c r="V121" s="5" t="n">
        <v>2650</v>
      </c>
    </row>
    <row r="122">
      <c r="A122" s="4" t="inlineStr">
        <is>
          <t>Note maturity date, description</t>
        </is>
      </c>
      <c r="N122" s="4" t="inlineStr">
        <is>
          <t>The January 23, 2020 Note matures on January 23, 2021.</t>
        </is>
      </c>
    </row>
    <row r="123">
      <c r="A123" s="4" t="inlineStr">
        <is>
          <t>Net amount</t>
        </is>
      </c>
      <c r="N123" s="6" t="n">
        <v>50000</v>
      </c>
    </row>
    <row r="124">
      <c r="A124" s="4" t="inlineStr">
        <is>
          <t>Interest expense</t>
        </is>
      </c>
      <c r="V124" s="5" t="n">
        <v>53000</v>
      </c>
    </row>
    <row r="125">
      <c r="A125" s="4" t="inlineStr">
        <is>
          <t>Feb 2020 Note [Member]</t>
        </is>
      </c>
    </row>
    <row r="126">
      <c r="A126" s="3" t="inlineStr">
        <is>
          <t>Convertible Promissory Notes (Details) [Line Items]</t>
        </is>
      </c>
    </row>
    <row r="127">
      <c r="A127" s="4" t="inlineStr">
        <is>
          <t>Debt discount</t>
        </is>
      </c>
      <c r="F127" s="6" t="n">
        <v>2000</v>
      </c>
    </row>
    <row r="128">
      <c r="A128" s="4" t="inlineStr">
        <is>
          <t>Unsecured convertible promissory note</t>
        </is>
      </c>
      <c r="F128" s="6" t="n">
        <v>53500</v>
      </c>
    </row>
    <row r="129">
      <c r="A129" s="4" t="inlineStr">
        <is>
          <t>Note bears interest rate</t>
        </is>
      </c>
      <c r="F129" s="4" t="inlineStr">
        <is>
          <t>10.00%</t>
        </is>
      </c>
    </row>
    <row r="130">
      <c r="A130" s="4" t="inlineStr">
        <is>
          <t>Debt conversion, description</t>
        </is>
      </c>
      <c r="F130" s="4" t="inlineStr">
        <is>
          <t>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nine months ended September 30, 2020. The Feb 2020 Note as of September 30, 2020 had a remaining balance of $53,500. The Company issued an unsecured convertible promissory note on March 2, 2020 (the &amp;#x201c;Mar 2020 Note&amp;#x201d;),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nine months ended September 30,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recorded amortization of debt discount, which was recognized as interest expense in the amount of $53,000 during the nine months ended September 30, 2020. The Mar 2020 Note was fully converted as of September 30, 2020. The Company issued an unsecured convertible promissory note on April 28, 2020 (the &amp;#x201c;Apr 2020 Note&amp;#x201d;),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22,507 during the nine months ended September 30, 2020. The Apr 2020 Note as of September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31">
      <c r="A131" s="4" t="inlineStr">
        <is>
          <t>Remaining balance of note</t>
        </is>
      </c>
      <c r="T131" s="5" t="n">
        <v>53500</v>
      </c>
      <c r="V131" s="5" t="n">
        <v>53500</v>
      </c>
    </row>
    <row r="132">
      <c r="A132" s="4" t="inlineStr">
        <is>
          <t>Note maturity date, description</t>
        </is>
      </c>
      <c r="F132" s="4" t="inlineStr">
        <is>
          <t>The Feb 2020 Note matures on February 13, 2021.</t>
        </is>
      </c>
    </row>
    <row r="133">
      <c r="A133" s="4" t="inlineStr">
        <is>
          <t>Net amount</t>
        </is>
      </c>
      <c r="F133" s="6" t="n">
        <v>51500</v>
      </c>
    </row>
    <row r="134">
      <c r="A134" s="4" t="inlineStr">
        <is>
          <t>Interest expense</t>
        </is>
      </c>
      <c r="V134" s="6" t="n">
        <v>33474</v>
      </c>
    </row>
    <row r="135">
      <c r="A135" s="4" t="inlineStr">
        <is>
          <t>Mar 2020 Note [Member]</t>
        </is>
      </c>
    </row>
    <row r="136">
      <c r="A136" s="3" t="inlineStr">
        <is>
          <t>Convertible Promissory Notes (Details) [Line Items]</t>
        </is>
      </c>
    </row>
    <row r="137">
      <c r="A137" s="4" t="inlineStr">
        <is>
          <t>Debt discount</t>
        </is>
      </c>
      <c r="E137" s="6" t="n">
        <v>3000</v>
      </c>
    </row>
    <row r="138">
      <c r="A138" s="4" t="inlineStr">
        <is>
          <t>Unsecured convertible promissory note</t>
        </is>
      </c>
      <c r="E138" s="6" t="n">
        <v>53000</v>
      </c>
    </row>
    <row r="139">
      <c r="A139" s="4" t="inlineStr">
        <is>
          <t>Note bears interest rate</t>
        </is>
      </c>
      <c r="E139" s="4" t="inlineStr">
        <is>
          <t>10.00%</t>
        </is>
      </c>
    </row>
    <row r="140">
      <c r="A140" s="4" t="inlineStr">
        <is>
          <t>Debt conversion, description</t>
        </is>
      </c>
      <c r="E140"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41">
      <c r="A141" s="4" t="inlineStr">
        <is>
          <t>Shares of common stock upon conversion (in Shares)</t>
        </is>
      </c>
      <c r="V141" s="5" t="n">
        <v>7520270</v>
      </c>
    </row>
    <row r="142">
      <c r="A142" s="4" t="inlineStr">
        <is>
          <t>Shares of common stock upon conversion of principal amount</t>
        </is>
      </c>
      <c r="V142" s="6" t="n">
        <v>53000</v>
      </c>
    </row>
    <row r="143">
      <c r="A143" s="4" t="inlineStr">
        <is>
          <t>Accrued interest</t>
        </is>
      </c>
      <c r="V143" s="5" t="n">
        <v>2650</v>
      </c>
    </row>
    <row r="144">
      <c r="A144" s="4" t="inlineStr">
        <is>
          <t>Note maturity date, description</t>
        </is>
      </c>
      <c r="E144" s="4" t="inlineStr">
        <is>
          <t>The March 2, 2020 Note matures on March 2, 2021.</t>
        </is>
      </c>
    </row>
    <row r="145">
      <c r="A145" s="4" t="inlineStr">
        <is>
          <t>Net amount</t>
        </is>
      </c>
      <c r="E145" s="6" t="n">
        <v>50000</v>
      </c>
    </row>
    <row r="146">
      <c r="A146" s="4" t="inlineStr">
        <is>
          <t>Interest expense</t>
        </is>
      </c>
      <c r="V146" s="5" t="n">
        <v>53000</v>
      </c>
    </row>
    <row r="147">
      <c r="A147" s="4" t="inlineStr">
        <is>
          <t>Apr 2020 Note [Member]</t>
        </is>
      </c>
    </row>
    <row r="148">
      <c r="A148" s="3" t="inlineStr">
        <is>
          <t>Convertible Promissory Notes (Details) [Line Items]</t>
        </is>
      </c>
    </row>
    <row r="149">
      <c r="A149" s="4" t="inlineStr">
        <is>
          <t>Debt discount</t>
        </is>
      </c>
      <c r="M149" s="6" t="n">
        <v>3000</v>
      </c>
    </row>
    <row r="150">
      <c r="A150" s="4" t="inlineStr">
        <is>
          <t>Unsecured convertible promissory note</t>
        </is>
      </c>
      <c r="M150" s="6" t="n">
        <v>53000</v>
      </c>
    </row>
    <row r="151">
      <c r="A151" s="4" t="inlineStr">
        <is>
          <t>Note bears interest rate</t>
        </is>
      </c>
      <c r="M151" s="4" t="inlineStr">
        <is>
          <t>10.00%</t>
        </is>
      </c>
    </row>
    <row r="152">
      <c r="A152" s="4" t="inlineStr">
        <is>
          <t>Debt conversion, description</t>
        </is>
      </c>
      <c r="M152"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8,422 during the nine months ended September 30, 2020. The Aug 2020 Note as of September 30, 2020 had a remaining balance of $53,000. The Company issued an unsecured convertible promissory note on August 17, 2020 (the &amp;#x201c;Aug 2020 Note&amp;#x201d;), in the aggregate principal amount of $53,500. The Company paid an original issue discount of $2,000 and received funds in the amount of $51,500. The Aug 2020 Note matures on August 17, 2021. The Aug 2020 Note bears interest at 10% per annum. 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53">
      <c r="A153" s="4" t="inlineStr">
        <is>
          <t>Remaining balance of note</t>
        </is>
      </c>
      <c r="T153" s="5" t="n">
        <v>53000</v>
      </c>
      <c r="V153" s="5" t="n">
        <v>53000</v>
      </c>
    </row>
    <row r="154">
      <c r="A154" s="4" t="inlineStr">
        <is>
          <t>Net amount</t>
        </is>
      </c>
      <c r="M154" s="6" t="n">
        <v>50000</v>
      </c>
    </row>
    <row r="155">
      <c r="A155" s="4" t="inlineStr">
        <is>
          <t>Interest expense</t>
        </is>
      </c>
      <c r="V155" s="5" t="n">
        <v>22507</v>
      </c>
    </row>
    <row r="156">
      <c r="A156" s="4" t="inlineStr">
        <is>
          <t>Jun 2020 Note [Member]</t>
        </is>
      </c>
    </row>
    <row r="157">
      <c r="A157" s="3" t="inlineStr">
        <is>
          <t>Convertible Promissory Notes (Details) [Line Items]</t>
        </is>
      </c>
    </row>
    <row r="158">
      <c r="A158" s="4" t="inlineStr">
        <is>
          <t>Debt discount</t>
        </is>
      </c>
      <c r="L158" s="6" t="n">
        <v>3000</v>
      </c>
    </row>
    <row r="159">
      <c r="A159" s="4" t="inlineStr">
        <is>
          <t>Unsecured convertible promissory note</t>
        </is>
      </c>
      <c r="L159" s="6" t="n">
        <v>53000</v>
      </c>
    </row>
    <row r="160">
      <c r="A160" s="4" t="inlineStr">
        <is>
          <t>Note bears interest rate</t>
        </is>
      </c>
      <c r="L160" s="4" t="inlineStr">
        <is>
          <t>10.00%</t>
        </is>
      </c>
    </row>
    <row r="161">
      <c r="A161" s="4" t="inlineStr">
        <is>
          <t>Debt conversion, description</t>
        </is>
      </c>
      <c r="L161"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62">
      <c r="A162" s="4" t="inlineStr">
        <is>
          <t>Remaining balance of note</t>
        </is>
      </c>
      <c r="T162" s="5" t="n">
        <v>53000</v>
      </c>
      <c r="V162" s="5" t="n">
        <v>53000</v>
      </c>
    </row>
    <row r="163">
      <c r="A163" s="4" t="inlineStr">
        <is>
          <t>Net amount</t>
        </is>
      </c>
      <c r="L163" s="6" t="n">
        <v>50000</v>
      </c>
    </row>
    <row r="164">
      <c r="A164" s="4" t="inlineStr">
        <is>
          <t>Interest expense</t>
        </is>
      </c>
      <c r="V164" s="5" t="n">
        <v>14521</v>
      </c>
    </row>
    <row r="165">
      <c r="A165" s="4" t="inlineStr">
        <is>
          <t>Jul 2020 Note [Member]</t>
        </is>
      </c>
    </row>
    <row r="166">
      <c r="A166" s="3" t="inlineStr">
        <is>
          <t>Convertible Promissory Notes (Details) [Line Items]</t>
        </is>
      </c>
    </row>
    <row r="167">
      <c r="A167" s="4" t="inlineStr">
        <is>
          <t>Debt discount</t>
        </is>
      </c>
      <c r="D167" s="6" t="n">
        <v>3000</v>
      </c>
    </row>
    <row r="168">
      <c r="A168" s="4" t="inlineStr">
        <is>
          <t>Unsecured convertible promissory note</t>
        </is>
      </c>
      <c r="D168" s="6" t="n">
        <v>53000</v>
      </c>
    </row>
    <row r="169">
      <c r="A169" s="4" t="inlineStr">
        <is>
          <t>Note bears interest rate</t>
        </is>
      </c>
      <c r="D169" s="4" t="inlineStr">
        <is>
          <t>10.00%</t>
        </is>
      </c>
    </row>
    <row r="170">
      <c r="A170" s="4" t="inlineStr">
        <is>
          <t>Debt conversion, description</t>
        </is>
      </c>
      <c r="D170"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71">
      <c r="A171" s="4" t="inlineStr">
        <is>
          <t>Remaining balance of note</t>
        </is>
      </c>
      <c r="T171" s="5" t="n">
        <v>53000</v>
      </c>
      <c r="V171" s="5" t="n">
        <v>53000</v>
      </c>
    </row>
    <row r="172">
      <c r="A172" s="4" t="inlineStr">
        <is>
          <t>Net amount</t>
        </is>
      </c>
      <c r="D172" s="6" t="n">
        <v>50000</v>
      </c>
    </row>
    <row r="173">
      <c r="A173" s="4" t="inlineStr">
        <is>
          <t>Interest expense</t>
        </is>
      </c>
      <c r="V173" s="5" t="n">
        <v>12488</v>
      </c>
    </row>
    <row r="174">
      <c r="A174" s="4" t="inlineStr">
        <is>
          <t>Aug 2020 Note [Member]</t>
        </is>
      </c>
    </row>
    <row r="175">
      <c r="A175" s="3" t="inlineStr">
        <is>
          <t>Convertible Promissory Notes (Details) [Line Items]</t>
        </is>
      </c>
    </row>
    <row r="176">
      <c r="A176" s="4" t="inlineStr">
        <is>
          <t>Debt discount</t>
        </is>
      </c>
      <c r="C176" s="6" t="n">
        <v>3000</v>
      </c>
      <c r="K176" s="6" t="n">
        <v>2000</v>
      </c>
    </row>
    <row r="177">
      <c r="A177" s="4" t="inlineStr">
        <is>
          <t>Unsecured convertible promissory note</t>
        </is>
      </c>
      <c r="C177" s="6" t="n">
        <v>53000</v>
      </c>
      <c r="K177" s="6" t="n">
        <v>53500</v>
      </c>
    </row>
    <row r="178">
      <c r="A178" s="4" t="inlineStr">
        <is>
          <t>Note bears interest rate</t>
        </is>
      </c>
      <c r="C178" s="4" t="inlineStr">
        <is>
          <t>10.00%</t>
        </is>
      </c>
      <c r="K178" s="4" t="inlineStr">
        <is>
          <t>10.00%</t>
        </is>
      </c>
    </row>
    <row r="179">
      <c r="A179" s="4" t="inlineStr">
        <is>
          <t>Debt conversion, description</t>
        </is>
      </c>
      <c r="C179"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c r="K179" s="4" t="inlineStr">
        <is>
          <t>The Aug 2020 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33,474 during the nine months ended September 30, 2020. The Aug 2020 Note as of September 30, 2020 had a remaining balance of $53,500.</t>
        </is>
      </c>
    </row>
    <row r="180">
      <c r="A180" s="4" t="inlineStr">
        <is>
          <t>Remaining balance of note</t>
        </is>
      </c>
      <c r="T180" s="5" t="n">
        <v>53000</v>
      </c>
      <c r="V180" s="5" t="n">
        <v>53000</v>
      </c>
    </row>
    <row r="181">
      <c r="A181" s="4" t="inlineStr">
        <is>
          <t>Net amount</t>
        </is>
      </c>
      <c r="C181" s="6" t="n">
        <v>50000</v>
      </c>
      <c r="K181" s="6" t="n">
        <v>51500</v>
      </c>
    </row>
    <row r="182">
      <c r="A182" s="4" t="inlineStr">
        <is>
          <t>Interest expense</t>
        </is>
      </c>
      <c r="V182" s="5" t="n">
        <v>8422</v>
      </c>
    </row>
    <row r="183">
      <c r="A183" s="4" t="inlineStr">
        <is>
          <t>Sep 2020 Note [Member]</t>
        </is>
      </c>
    </row>
    <row r="184">
      <c r="A184" s="3" t="inlineStr">
        <is>
          <t>Convertible Promissory Notes (Details) [Line Items]</t>
        </is>
      </c>
    </row>
    <row r="185">
      <c r="A185" s="4" t="inlineStr">
        <is>
          <t>Debt discount</t>
        </is>
      </c>
      <c r="B185" s="6" t="n">
        <v>3000</v>
      </c>
    </row>
    <row r="186">
      <c r="A186" s="4" t="inlineStr">
        <is>
          <t>Unsecured convertible promissory note</t>
        </is>
      </c>
      <c r="B186" s="6" t="n">
        <v>53000</v>
      </c>
    </row>
    <row r="187">
      <c r="A187" s="4" t="inlineStr">
        <is>
          <t>Note bears interest rate</t>
        </is>
      </c>
      <c r="B187" s="4" t="inlineStr">
        <is>
          <t>10.00%</t>
        </is>
      </c>
    </row>
    <row r="188">
      <c r="A188" s="4" t="inlineStr">
        <is>
          <t>Debt conversion, description</t>
        </is>
      </c>
      <c r="B18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4,521 during the nine months ended September 30, 2020. The Jun 2020 Note as of September 30, 2020 had a remaining balance of $53,000.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12,488 during the nine months ended September 30, 2020. The Jul 2020 Note as of September 30,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89">
      <c r="A189" s="4" t="inlineStr">
        <is>
          <t>Remaining balance of note</t>
        </is>
      </c>
      <c r="T189" s="6" t="n">
        <v>53000</v>
      </c>
      <c r="V189" s="5" t="n">
        <v>53000</v>
      </c>
    </row>
    <row r="190">
      <c r="A190" s="4" t="inlineStr">
        <is>
          <t>Note maturity date, description</t>
        </is>
      </c>
      <c r="B190" s="4" t="inlineStr">
        <is>
          <t>The September 14, 2020 Note matures on September 14, 2021.</t>
        </is>
      </c>
    </row>
    <row r="191">
      <c r="A191" s="4" t="inlineStr">
        <is>
          <t>Interest expense</t>
        </is>
      </c>
      <c r="B191" s="6" t="n">
        <v>50000</v>
      </c>
      <c r="V191" s="6" t="n">
        <v>84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outstanding convertible promissory notes</t>
        </is>
      </c>
      <c r="B1" s="2" t="inlineStr">
        <is>
          <t>Sep. 30, 2020USD ($)</t>
        </is>
      </c>
    </row>
    <row r="2">
      <c r="A2" s="3" t="inlineStr">
        <is>
          <t>Schedule of outstanding convertible promissory notes [Abstract]</t>
        </is>
      </c>
    </row>
    <row r="3">
      <c r="A3" s="4" t="inlineStr">
        <is>
          <t>Convertible Promissory Notes, net of debt discount</t>
        </is>
      </c>
      <c r="B3" s="6" t="n">
        <v>2487888</v>
      </c>
    </row>
    <row r="4">
      <c r="A4" s="4" t="inlineStr">
        <is>
          <t>Less current portion</t>
        </is>
      </c>
      <c r="B4" s="5" t="n">
        <v>946008</v>
      </c>
    </row>
    <row r="5">
      <c r="A5" s="4" t="inlineStr">
        <is>
          <t>Total long-term liabilities</t>
        </is>
      </c>
      <c r="B5" s="6" t="n">
        <v>15418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USD ($)</t>
        </is>
      </c>
      <c r="B1" s="2" t="inlineStr">
        <is>
          <t>Sep. 30, 2020</t>
        </is>
      </c>
      <c r="C1" s="2" t="inlineStr">
        <is>
          <t>Dec. 31, 2019</t>
        </is>
      </c>
    </row>
    <row r="2">
      <c r="A2" s="3" t="inlineStr">
        <is>
          <t>Statement of Financial Position [Abstract]</t>
        </is>
      </c>
    </row>
    <row r="3">
      <c r="A3" s="4" t="inlineStr">
        <is>
          <t>Patents, net of amortization (in Dollars)</t>
        </is>
      </c>
      <c r="B3" s="6" t="n">
        <v>14356</v>
      </c>
      <c r="C3" s="6" t="n">
        <v>12090</v>
      </c>
    </row>
    <row r="4">
      <c r="A4" s="4" t="inlineStr">
        <is>
          <t>Convertible promissory notes net of debt discount, current (in Dollars)</t>
        </is>
      </c>
      <c r="B4" s="5" t="n">
        <v>271816</v>
      </c>
      <c r="C4" s="5" t="n">
        <v>254896</v>
      </c>
    </row>
    <row r="5">
      <c r="A5" s="4" t="inlineStr">
        <is>
          <t>Convertible promissory notes net of debt discount, non current (in Dollars)</t>
        </is>
      </c>
      <c r="B5" s="6" t="n">
        <v>0</v>
      </c>
      <c r="C5" s="6" t="n">
        <v>801</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3000000000</v>
      </c>
      <c r="C11" s="5" t="n">
        <v>3000000000</v>
      </c>
    </row>
    <row r="12">
      <c r="A12" s="4" t="inlineStr">
        <is>
          <t>Common stock, shares issued</t>
        </is>
      </c>
      <c r="B12" s="5" t="n">
        <v>369109960</v>
      </c>
      <c r="C12" s="5" t="n">
        <v>133912520</v>
      </c>
    </row>
    <row r="13">
      <c r="A13" s="4" t="inlineStr">
        <is>
          <t>Common stock, shares outstanding</t>
        </is>
      </c>
      <c r="B13" s="5" t="n">
        <v>369109960</v>
      </c>
      <c r="C13" s="5" t="n">
        <v>133912520</v>
      </c>
    </row>
    <row r="14">
      <c r="A14" s="4" t="inlineStr">
        <is>
          <t>Treasury stock, shares outstanding</t>
        </is>
      </c>
      <c r="B14" s="5" t="n">
        <v>1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 net of debt discount</t>
        </is>
      </c>
      <c r="B1" s="2" t="inlineStr">
        <is>
          <t>Sep. 30, 2020USD ($)</t>
        </is>
      </c>
    </row>
    <row r="2">
      <c r="A2" s="3" t="inlineStr">
        <is>
          <t>Schedule of maturities of long-term debt, net of debt discount [Abstract]</t>
        </is>
      </c>
    </row>
    <row r="3">
      <c r="A3" s="4" t="inlineStr">
        <is>
          <t>2021</t>
        </is>
      </c>
      <c r="B3" s="6" t="n">
        <v>1217824</v>
      </c>
    </row>
    <row r="4">
      <c r="A4" s="4" t="inlineStr">
        <is>
          <t>2022</t>
        </is>
      </c>
      <c r="B4" s="5" t="n">
        <v>473880</v>
      </c>
    </row>
    <row r="5">
      <c r="A5" s="4" t="inlineStr">
        <is>
          <t>2023</t>
        </is>
      </c>
      <c r="B5" s="5" t="n">
        <v>993000</v>
      </c>
    </row>
    <row r="6">
      <c r="A6" s="4" t="inlineStr">
        <is>
          <t>2024</t>
        </is>
      </c>
      <c r="B6" s="5" t="n">
        <v>75000</v>
      </c>
    </row>
    <row r="7">
      <c r="A7" s="4" t="inlineStr">
        <is>
          <t>Total long-term debt</t>
        </is>
      </c>
      <c r="B7" s="6" t="n">
        <v>2759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USD ($)</t>
        </is>
      </c>
      <c r="B1" s="2" t="inlineStr">
        <is>
          <t>9 Months Ended</t>
        </is>
      </c>
    </row>
    <row r="2">
      <c r="B2" s="2" t="inlineStr">
        <is>
          <t>Sep. 30, 2020</t>
        </is>
      </c>
      <c r="C2" s="2" t="inlineStr">
        <is>
          <t>Sep. 30, 2019</t>
        </is>
      </c>
    </row>
    <row r="3">
      <c r="A3" s="3" t="inlineStr">
        <is>
          <t>Derivative Instruments and Hedging Activities Disclosure [Abstract]</t>
        </is>
      </c>
    </row>
    <row r="4">
      <c r="A4" s="4" t="inlineStr">
        <is>
          <t>Fair value of the conversion feature</t>
        </is>
      </c>
      <c r="B4" s="6" t="n">
        <v>478000</v>
      </c>
    </row>
    <row r="5">
      <c r="A5" s="4" t="inlineStr">
        <is>
          <t>Amount of debt conversion</t>
        </is>
      </c>
      <c r="B5" s="5" t="n">
        <v>572329</v>
      </c>
    </row>
    <row r="6">
      <c r="A6" s="4" t="inlineStr">
        <is>
          <t>Accrued interest</t>
        </is>
      </c>
      <c r="B6" s="5" t="n">
        <v>61115</v>
      </c>
      <c r="C6" s="6" t="n">
        <v>53083</v>
      </c>
    </row>
    <row r="7">
      <c r="A7" s="4" t="inlineStr">
        <is>
          <t>Other fees</t>
        </is>
      </c>
      <c r="B7" s="5" t="n">
        <v>4750</v>
      </c>
    </row>
    <row r="8">
      <c r="A8" s="4" t="inlineStr">
        <is>
          <t>Fair value of the derivative liability</t>
        </is>
      </c>
      <c r="B8" s="6" t="n">
        <v>252613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derivative liabilities valuation assumptions</t>
        </is>
      </c>
      <c r="B1" s="2" t="inlineStr">
        <is>
          <t>9 Months Ended</t>
        </is>
      </c>
    </row>
    <row r="2">
      <c r="B2" s="2" t="inlineStr">
        <is>
          <t>Sep. 30, 2020</t>
        </is>
      </c>
    </row>
    <row r="3">
      <c r="A3" s="3" t="inlineStr">
        <is>
          <t>Fair Value Measurement Inputs and Valuation Techniques [Line Items]</t>
        </is>
      </c>
    </row>
    <row r="4">
      <c r="A4" s="4" t="inlineStr">
        <is>
          <t>Expected dividend yield</t>
        </is>
      </c>
      <c r="B4" s="4" t="inlineStr">
        <is>
          <t>0.00%</t>
        </is>
      </c>
    </row>
    <row r="5">
      <c r="A5" s="4" t="inlineStr">
        <is>
          <t>Minimum [Member]</t>
        </is>
      </c>
    </row>
    <row r="6">
      <c r="A6" s="3" t="inlineStr">
        <is>
          <t>Fair Value Measurement Inputs and Valuation Techniques [Line Items]</t>
        </is>
      </c>
    </row>
    <row r="7">
      <c r="A7" s="4" t="inlineStr">
        <is>
          <t>Risk free interest rate</t>
        </is>
      </c>
      <c r="B7" s="4" t="inlineStr">
        <is>
          <t>0.12%</t>
        </is>
      </c>
    </row>
    <row r="8">
      <c r="A8" s="4" t="inlineStr">
        <is>
          <t>Stock volatility factor</t>
        </is>
      </c>
      <c r="B8" s="4" t="inlineStr">
        <is>
          <t>153.00%</t>
        </is>
      </c>
    </row>
    <row r="9">
      <c r="A9" s="4" t="inlineStr">
        <is>
          <t>Weighted average expected option life</t>
        </is>
      </c>
      <c r="B9" s="4" t="inlineStr">
        <is>
          <t>6 months</t>
        </is>
      </c>
    </row>
    <row r="10">
      <c r="A10" s="4" t="inlineStr">
        <is>
          <t>Maximum [Member]</t>
        </is>
      </c>
    </row>
    <row r="11">
      <c r="A11" s="3" t="inlineStr">
        <is>
          <t>Fair Value Measurement Inputs and Valuation Techniques [Line Items]</t>
        </is>
      </c>
    </row>
    <row r="12">
      <c r="A12" s="4" t="inlineStr">
        <is>
          <t>Risk free interest rate</t>
        </is>
      </c>
      <c r="B12" s="4" t="inlineStr">
        <is>
          <t>0.28%</t>
        </is>
      </c>
    </row>
    <row r="13">
      <c r="A13" s="4" t="inlineStr">
        <is>
          <t>Stock volatility factor</t>
        </is>
      </c>
      <c r="B13" s="4" t="inlineStr">
        <is>
          <t>246.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9 Months Ended</t>
        </is>
      </c>
    </row>
    <row r="2">
      <c r="B2" s="2" t="inlineStr">
        <is>
          <t>Sep. 30, 2020USD ($)</t>
        </is>
      </c>
    </row>
    <row r="3">
      <c r="A3" s="3" t="inlineStr">
        <is>
          <t>Commitments and Contingencies Disclosure [Abstract]</t>
        </is>
      </c>
    </row>
    <row r="4">
      <c r="A4" s="4" t="inlineStr">
        <is>
          <t>Rent payment amount</t>
        </is>
      </c>
      <c r="B4" s="6" t="n">
        <v>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B1" s="2" t="inlineStr">
        <is>
          <t>Nov. 02, 2020</t>
        </is>
      </c>
      <c r="C1" s="2" t="inlineStr">
        <is>
          <t>Oct. 12, 2020</t>
        </is>
      </c>
      <c r="D1" s="2" t="inlineStr">
        <is>
          <t>Oct. 08, 2020</t>
        </is>
      </c>
      <c r="E1" s="2" t="inlineStr">
        <is>
          <t>Oct. 30, 2020</t>
        </is>
      </c>
      <c r="F1" s="2" t="inlineStr">
        <is>
          <t>Oct. 28, 2020</t>
        </is>
      </c>
      <c r="G1" s="2" t="inlineStr">
        <is>
          <t>Oct. 13, 2020</t>
        </is>
      </c>
    </row>
    <row r="2">
      <c r="A2" s="3" t="inlineStr">
        <is>
          <t>Subsequent Events (Details) [Line Items]</t>
        </is>
      </c>
    </row>
    <row r="3">
      <c r="A3" s="4" t="inlineStr">
        <is>
          <t>Principal amount</t>
        </is>
      </c>
      <c r="D3" s="6" t="n">
        <v>15940</v>
      </c>
    </row>
    <row r="4">
      <c r="A4" s="4" t="inlineStr">
        <is>
          <t>Subsequent Event [Member]</t>
        </is>
      </c>
    </row>
    <row r="5">
      <c r="A5" s="3" t="inlineStr">
        <is>
          <t>Subsequent Events (Details) [Line Items]</t>
        </is>
      </c>
    </row>
    <row r="6">
      <c r="A6" s="4" t="inlineStr">
        <is>
          <t>Common stock upon conversion issued, amount</t>
        </is>
      </c>
      <c r="D6" s="5" t="n">
        <v>17171727</v>
      </c>
    </row>
    <row r="7">
      <c r="A7" s="4" t="inlineStr">
        <is>
          <t>Principal amount</t>
        </is>
      </c>
      <c r="B7" s="6" t="n">
        <v>53000</v>
      </c>
      <c r="E7" s="6" t="n">
        <v>33000</v>
      </c>
    </row>
    <row r="8">
      <c r="A8" s="4" t="inlineStr">
        <is>
          <t>Accrued interest</t>
        </is>
      </c>
      <c r="D8" s="6" t="n">
        <v>9245</v>
      </c>
      <c r="E8" s="5" t="n">
        <v>2650</v>
      </c>
    </row>
    <row r="9">
      <c r="A9" s="4" t="inlineStr">
        <is>
          <t>Maturity date</t>
        </is>
      </c>
      <c r="C9" s="4" t="inlineStr">
        <is>
          <t>Oct. 1,
		2023</t>
        </is>
      </c>
    </row>
    <row r="10">
      <c r="A10" s="4" t="inlineStr">
        <is>
          <t>Fund amount received</t>
        </is>
      </c>
      <c r="G10" s="6" t="n">
        <v>25000</v>
      </c>
    </row>
    <row r="11">
      <c r="A11" s="4" t="inlineStr">
        <is>
          <t>other fees</t>
        </is>
      </c>
      <c r="B11" s="5" t="n">
        <v>3000</v>
      </c>
    </row>
    <row r="12">
      <c r="A12" s="4" t="inlineStr">
        <is>
          <t>Net Funds</t>
        </is>
      </c>
      <c r="B12" s="6" t="n">
        <v>50000</v>
      </c>
    </row>
    <row r="13">
      <c r="A13" s="4" t="inlineStr">
        <is>
          <t>Subsequent Event [Member] | Common Stock [Member]</t>
        </is>
      </c>
    </row>
    <row r="14">
      <c r="A14" s="3" t="inlineStr">
        <is>
          <t>Subsequent Events (Details) [Line Items]</t>
        </is>
      </c>
    </row>
    <row r="15">
      <c r="A15" s="4" t="inlineStr">
        <is>
          <t>Common stock upon conversion issued, amount</t>
        </is>
      </c>
      <c r="E15" s="6" t="n">
        <v>8695122</v>
      </c>
      <c r="F15" s="6" t="n">
        <v>3921569</v>
      </c>
    </row>
    <row r="16">
      <c r="A16" s="4" t="inlineStr">
        <is>
          <t>Principal amount</t>
        </is>
      </c>
      <c r="F16"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122477</v>
      </c>
      <c r="C6" s="5" t="n">
        <v>103260</v>
      </c>
      <c r="D6" s="5" t="n">
        <v>341536</v>
      </c>
      <c r="E6" s="5" t="n">
        <v>327281</v>
      </c>
    </row>
    <row r="7">
      <c r="A7" s="4" t="inlineStr">
        <is>
          <t>Research and development</t>
        </is>
      </c>
      <c r="B7" s="5" t="n">
        <v>34750</v>
      </c>
      <c r="C7" s="5" t="n">
        <v>60471</v>
      </c>
      <c r="D7" s="5" t="n">
        <v>118582</v>
      </c>
      <c r="E7" s="5" t="n">
        <v>180604</v>
      </c>
    </row>
    <row r="8">
      <c r="A8" s="4" t="inlineStr">
        <is>
          <t>Depreciation and amortization</t>
        </is>
      </c>
      <c r="B8" s="5" t="n">
        <v>1092</v>
      </c>
      <c r="C8" s="5" t="n">
        <v>2752</v>
      </c>
      <c r="D8" s="5" t="n">
        <v>3274</v>
      </c>
      <c r="E8" s="5" t="n">
        <v>5798</v>
      </c>
    </row>
    <row r="9">
      <c r="A9" s="4" t="inlineStr">
        <is>
          <t>TOTAL OPERATING EXPENSES</t>
        </is>
      </c>
      <c r="B9" s="5" t="n">
        <v>158319</v>
      </c>
      <c r="C9" s="5" t="n">
        <v>166483</v>
      </c>
      <c r="D9" s="5" t="n">
        <v>463392</v>
      </c>
      <c r="E9" s="5" t="n">
        <v>513683</v>
      </c>
    </row>
    <row r="10">
      <c r="A10" s="4" t="inlineStr">
        <is>
          <t>LOSS FROM OPERATIONS BEFORE OTHER INCOME (EXPENSES)</t>
        </is>
      </c>
      <c r="B10" s="5" t="n">
        <v>-158319</v>
      </c>
      <c r="C10" s="5" t="n">
        <v>-166483</v>
      </c>
      <c r="D10" s="5" t="n">
        <v>-463392</v>
      </c>
      <c r="E10" s="5" t="n">
        <v>-513683</v>
      </c>
    </row>
    <row r="11">
      <c r="A11" s="3" t="inlineStr">
        <is>
          <t>OTHER INCOME/(EXPENSES)</t>
        </is>
      </c>
    </row>
    <row r="12">
      <c r="A12" s="4" t="inlineStr">
        <is>
          <t>Interest income</t>
        </is>
      </c>
      <c r="B12" s="5" t="n">
        <v>57</v>
      </c>
      <c r="C12" s="5" t="n">
        <v>10</v>
      </c>
      <c r="D12" s="5" t="n">
        <v>69</v>
      </c>
      <c r="E12" s="5" t="n">
        <v>27</v>
      </c>
    </row>
    <row r="13">
      <c r="A13" s="4" t="inlineStr">
        <is>
          <t>Loss on conversion of debt</t>
        </is>
      </c>
      <c r="B13" s="4" t="inlineStr">
        <is>
          <t xml:space="preserve"> </t>
        </is>
      </c>
      <c r="C13" s="4" t="inlineStr">
        <is>
          <t xml:space="preserve"> </t>
        </is>
      </c>
      <c r="D13" s="4" t="inlineStr">
        <is>
          <t xml:space="preserve"> </t>
        </is>
      </c>
      <c r="E13" s="4" t="inlineStr">
        <is>
          <t xml:space="preserve"> </t>
        </is>
      </c>
    </row>
    <row r="14">
      <c r="A14" s="4" t="inlineStr">
        <is>
          <t>Gain (Loss) on change in derivative liability</t>
        </is>
      </c>
      <c r="B14" s="5" t="n">
        <v>-15695109</v>
      </c>
      <c r="C14" s="5" t="n">
        <v>-454353</v>
      </c>
      <c r="D14" s="5" t="n">
        <v>-15864120</v>
      </c>
      <c r="E14" s="5" t="n">
        <v>2911025</v>
      </c>
    </row>
    <row r="15">
      <c r="A15" s="4" t="inlineStr">
        <is>
          <t>Interest expense</t>
        </is>
      </c>
      <c r="B15" s="5" t="n">
        <v>-208755</v>
      </c>
      <c r="C15" s="5" t="n">
        <v>-235160</v>
      </c>
      <c r="D15" s="5" t="n">
        <v>-665942</v>
      </c>
      <c r="E15" s="5" t="n">
        <v>-712674</v>
      </c>
    </row>
    <row r="16">
      <c r="A16" s="4" t="inlineStr">
        <is>
          <t>TOTAL OTHER INCOME (EXPENSES)</t>
        </is>
      </c>
      <c r="B16" s="5" t="n">
        <v>-15903864</v>
      </c>
      <c r="C16" s="5" t="n">
        <v>-689503</v>
      </c>
      <c r="D16" s="5" t="n">
        <v>-16529993</v>
      </c>
      <c r="E16" s="5" t="n">
        <v>2198378</v>
      </c>
    </row>
    <row r="17">
      <c r="A17" s="4" t="inlineStr">
        <is>
          <t>NET INCOME (LOSS)</t>
        </is>
      </c>
      <c r="B17" s="6" t="n">
        <v>-16062126</v>
      </c>
      <c r="C17" s="6" t="n">
        <v>-855986</v>
      </c>
      <c r="D17" s="6" t="n">
        <v>-16993385</v>
      </c>
      <c r="E17" s="6" t="n">
        <v>1684695</v>
      </c>
    </row>
    <row r="18">
      <c r="A18" s="4" t="inlineStr">
        <is>
          <t>BASIC EARNINGS (LOSS) PER SHARE (in Dollars per share)</t>
        </is>
      </c>
      <c r="B18" s="8" t="n">
        <v>-0.06</v>
      </c>
      <c r="C18" s="8" t="n">
        <v>-0.01</v>
      </c>
      <c r="D18" s="8" t="n">
        <v>-0.07000000000000001</v>
      </c>
      <c r="E18" s="8" t="n">
        <v>0.03</v>
      </c>
    </row>
    <row r="19">
      <c r="A19" s="4" t="inlineStr">
        <is>
          <t>DILUTED EARNINGS (LOSS) (in Dollars per share)</t>
        </is>
      </c>
      <c r="B19" s="4" t="inlineStr">
        <is>
          <t xml:space="preserve"> </t>
        </is>
      </c>
      <c r="C19" s="4" t="inlineStr">
        <is>
          <t xml:space="preserve"> </t>
        </is>
      </c>
      <c r="D19" s="4" t="inlineStr">
        <is>
          <t xml:space="preserve"> </t>
        </is>
      </c>
      <c r="E19" s="4" t="inlineStr">
        <is>
          <t xml:space="preserve"> </t>
        </is>
      </c>
    </row>
    <row r="20">
      <c r="A20" s="3" t="inlineStr">
        <is>
          <t>WEIGHTED-AVERAGE COMMON SHARES OUTSTANDING</t>
        </is>
      </c>
    </row>
    <row r="21">
      <c r="A21" s="4" t="inlineStr">
        <is>
          <t>BASIC (in Shares)</t>
        </is>
      </c>
      <c r="B21" s="5" t="n">
        <v>283566685</v>
      </c>
      <c r="C21" s="5" t="n">
        <v>93186368</v>
      </c>
      <c r="D21" s="5" t="n">
        <v>237924548</v>
      </c>
      <c r="E21" s="5" t="n">
        <v>63493152</v>
      </c>
    </row>
    <row r="22">
      <c r="A22" s="4" t="inlineStr">
        <is>
          <t>DILUTED (in Shares)</t>
        </is>
      </c>
      <c r="B22" s="5" t="n">
        <v>283566685</v>
      </c>
      <c r="C22" s="5" t="n">
        <v>93186368</v>
      </c>
      <c r="D22" s="5" t="n">
        <v>237924548</v>
      </c>
      <c r="E22" s="5" t="n">
        <v>63493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27" customWidth="1" min="3" max="3"/>
    <col width="13" customWidth="1" min="4" max="4"/>
    <col width="27" customWidth="1" min="5" max="5"/>
    <col width="20" customWidth="1" min="6" max="6"/>
    <col width="13" customWidth="1" min="7" max="7"/>
  </cols>
  <sheetData>
    <row r="1">
      <c r="A1" s="1" t="inlineStr">
        <is>
          <t>Condensed Statement of Shareholders’ Deficit - USD ($)</t>
        </is>
      </c>
      <c r="B1" s="2" t="inlineStr">
        <is>
          <t>Preferred Stock</t>
        </is>
      </c>
      <c r="C1" s="2" t="inlineStr">
        <is>
          <t>Additional Paid-in Capital</t>
        </is>
      </c>
      <c r="D1" s="2" t="inlineStr">
        <is>
          <t>Common Stock</t>
        </is>
      </c>
      <c r="E1" s="2" t="inlineStr">
        <is>
          <t>Additional Paid-in Capital</t>
        </is>
      </c>
      <c r="F1" s="2" t="inlineStr">
        <is>
          <t>Accumulated Deficit</t>
        </is>
      </c>
      <c r="G1" s="2" t="inlineStr">
        <is>
          <t>Total</t>
        </is>
      </c>
    </row>
    <row r="2">
      <c r="A2" s="4" t="inlineStr">
        <is>
          <t>Beginning balance at Dec. 31, 2018</t>
        </is>
      </c>
      <c r="B2" s="4" t="inlineStr">
        <is>
          <t xml:space="preserve"> </t>
        </is>
      </c>
      <c r="C2" s="4" t="inlineStr">
        <is>
          <t xml:space="preserve"> </t>
        </is>
      </c>
      <c r="D2" s="6" t="n">
        <v>6064</v>
      </c>
      <c r="E2" s="6" t="n">
        <v>11646932</v>
      </c>
      <c r="F2" s="6" t="n">
        <v>-28653206</v>
      </c>
      <c r="G2" s="6" t="n">
        <v>-17000210</v>
      </c>
    </row>
    <row r="3">
      <c r="A3" s="4" t="inlineStr">
        <is>
          <t>Beginning balance (in Shares) at Dec. 31, 2018</t>
        </is>
      </c>
      <c r="B3" s="4" t="inlineStr">
        <is>
          <t xml:space="preserve"> </t>
        </is>
      </c>
      <c r="D3" s="5" t="n">
        <v>60639308</v>
      </c>
    </row>
    <row r="4">
      <c r="A4" s="4" t="inlineStr">
        <is>
          <t>Issuance of common shares for converted promissory notes and accrued interest</t>
        </is>
      </c>
      <c r="B4" s="4" t="inlineStr">
        <is>
          <t xml:space="preserve"> </t>
        </is>
      </c>
      <c r="C4" s="4" t="inlineStr">
        <is>
          <t xml:space="preserve"> </t>
        </is>
      </c>
      <c r="D4" s="6" t="n">
        <v>5002</v>
      </c>
      <c r="E4" s="5" t="n">
        <v>1269040</v>
      </c>
      <c r="F4" s="4" t="inlineStr">
        <is>
          <t xml:space="preserve"> </t>
        </is>
      </c>
      <c r="G4" s="5" t="n">
        <v>1274042</v>
      </c>
    </row>
    <row r="5">
      <c r="A5" s="4" t="inlineStr">
        <is>
          <t>Issuance of common shares for converted promissory notes and accrued interest (in Shares)</t>
        </is>
      </c>
      <c r="B5" s="4" t="inlineStr">
        <is>
          <t xml:space="preserve"> </t>
        </is>
      </c>
      <c r="D5" s="5" t="n">
        <v>50016700</v>
      </c>
    </row>
    <row r="6">
      <c r="A6" s="4" t="inlineStr">
        <is>
          <t>Net Income</t>
        </is>
      </c>
      <c r="B6" s="4" t="inlineStr">
        <is>
          <t xml:space="preserve"> </t>
        </is>
      </c>
      <c r="C6" s="4" t="inlineStr">
        <is>
          <t xml:space="preserve"> </t>
        </is>
      </c>
      <c r="D6" s="4" t="inlineStr">
        <is>
          <t xml:space="preserve"> </t>
        </is>
      </c>
      <c r="E6" s="4" t="inlineStr">
        <is>
          <t xml:space="preserve"> </t>
        </is>
      </c>
      <c r="F6" s="5" t="n">
        <v>1684695</v>
      </c>
      <c r="G6" s="5" t="n">
        <v>1684695</v>
      </c>
    </row>
    <row r="7">
      <c r="A7" s="4" t="inlineStr">
        <is>
          <t>Ending balance at Sep. 30, 2019</t>
        </is>
      </c>
      <c r="B7" s="4" t="inlineStr">
        <is>
          <t xml:space="preserve"> </t>
        </is>
      </c>
      <c r="C7" s="4" t="inlineStr">
        <is>
          <t xml:space="preserve"> </t>
        </is>
      </c>
      <c r="D7" s="6" t="n">
        <v>11066</v>
      </c>
      <c r="E7" s="5" t="n">
        <v>12915972</v>
      </c>
      <c r="F7" s="5" t="n">
        <v>-26968511</v>
      </c>
      <c r="G7" s="5" t="n">
        <v>-14041473</v>
      </c>
    </row>
    <row r="8">
      <c r="A8" s="4" t="inlineStr">
        <is>
          <t>Ending balance (in Shares) at Sep. 30, 2019</t>
        </is>
      </c>
      <c r="B8" s="4" t="inlineStr">
        <is>
          <t xml:space="preserve"> </t>
        </is>
      </c>
      <c r="D8" s="5" t="n">
        <v>110656008</v>
      </c>
    </row>
    <row r="9">
      <c r="A9" s="4" t="inlineStr">
        <is>
          <t>Beginning balance at Dec. 31, 2019</t>
        </is>
      </c>
      <c r="B9" s="4" t="inlineStr">
        <is>
          <t xml:space="preserve"> </t>
        </is>
      </c>
      <c r="C9" s="4" t="inlineStr">
        <is>
          <t xml:space="preserve"> </t>
        </is>
      </c>
      <c r="D9" s="6" t="n">
        <v>13391</v>
      </c>
      <c r="E9" s="5" t="n">
        <v>12301739</v>
      </c>
      <c r="F9" s="5" t="n">
        <v>-24530841</v>
      </c>
      <c r="G9" s="5" t="n">
        <v>-12215711</v>
      </c>
    </row>
    <row r="10">
      <c r="A10" s="4" t="inlineStr">
        <is>
          <t>Beginning balance (in Shares) at Dec. 31, 2019</t>
        </is>
      </c>
      <c r="B10" s="4" t="inlineStr">
        <is>
          <t xml:space="preserve"> </t>
        </is>
      </c>
      <c r="D10" s="5" t="n">
        <v>133912520</v>
      </c>
    </row>
    <row r="11">
      <c r="A11" s="4" t="inlineStr">
        <is>
          <t>Issuance of common shares for converted promissory notes and accrued interest</t>
        </is>
      </c>
      <c r="B11" s="4" t="inlineStr">
        <is>
          <t xml:space="preserve"> </t>
        </is>
      </c>
      <c r="C11" s="4" t="inlineStr">
        <is>
          <t xml:space="preserve"> </t>
        </is>
      </c>
      <c r="D11" s="6" t="n">
        <v>23519</v>
      </c>
      <c r="E11" s="5" t="n">
        <v>614675</v>
      </c>
      <c r="F11" s="4" t="inlineStr">
        <is>
          <t xml:space="preserve"> </t>
        </is>
      </c>
      <c r="G11" s="5" t="n">
        <v>638194</v>
      </c>
    </row>
    <row r="12">
      <c r="A12" s="4" t="inlineStr">
        <is>
          <t>Issuance of common shares for converted promissory notes and accrued interest (in Shares)</t>
        </is>
      </c>
      <c r="B12" s="4" t="inlineStr">
        <is>
          <t xml:space="preserve"> </t>
        </is>
      </c>
      <c r="D12" s="5" t="n">
        <v>235197440</v>
      </c>
    </row>
    <row r="13">
      <c r="A13" s="4" t="inlineStr">
        <is>
          <t>Net Income</t>
        </is>
      </c>
      <c r="B13" s="4" t="inlineStr">
        <is>
          <t xml:space="preserve"> </t>
        </is>
      </c>
      <c r="C13" s="4" t="inlineStr">
        <is>
          <t xml:space="preserve"> </t>
        </is>
      </c>
      <c r="D13" s="4" t="inlineStr">
        <is>
          <t xml:space="preserve"> </t>
        </is>
      </c>
      <c r="E13" s="4" t="inlineStr">
        <is>
          <t xml:space="preserve"> </t>
        </is>
      </c>
      <c r="F13" s="5" t="n">
        <v>-16993385</v>
      </c>
      <c r="G13" s="5" t="n">
        <v>-16993385</v>
      </c>
    </row>
    <row r="14">
      <c r="A14" s="4" t="inlineStr">
        <is>
          <t>Ending balance at Sep. 30, 2020</t>
        </is>
      </c>
      <c r="B14" s="4" t="inlineStr">
        <is>
          <t xml:space="preserve"> </t>
        </is>
      </c>
      <c r="C14" s="4" t="inlineStr">
        <is>
          <t xml:space="preserve"> </t>
        </is>
      </c>
      <c r="D14" s="6" t="n">
        <v>36910</v>
      </c>
      <c r="E14" s="6" t="n">
        <v>12916414</v>
      </c>
      <c r="F14" s="6" t="n">
        <v>-41524226</v>
      </c>
      <c r="G14" s="6" t="n">
        <v>-28570902</v>
      </c>
    </row>
    <row r="15">
      <c r="A15" s="4" t="inlineStr">
        <is>
          <t>Ending balance (in Shares) at Sep. 30, 2020</t>
        </is>
      </c>
      <c r="B15" s="4" t="inlineStr">
        <is>
          <t xml:space="preserve"> </t>
        </is>
      </c>
      <c r="D15" s="5" t="n">
        <v>369109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6993385</v>
      </c>
      <c r="C4" s="6" t="n">
        <v>1684695</v>
      </c>
    </row>
    <row r="5">
      <c r="A5" s="4" t="inlineStr">
        <is>
          <t>Depreciation and amortization expense</t>
        </is>
      </c>
      <c r="B5" s="5" t="n">
        <v>3273</v>
      </c>
      <c r="C5" s="5" t="n">
        <v>5798</v>
      </c>
    </row>
    <row r="6">
      <c r="A6" s="4" t="inlineStr">
        <is>
          <t>(Gain) Loss on net change in derivative liability</t>
        </is>
      </c>
      <c r="B6" s="5" t="n">
        <v>15864120</v>
      </c>
      <c r="C6" s="5" t="n">
        <v>-2911025</v>
      </c>
    </row>
    <row r="7">
      <c r="A7" s="4" t="inlineStr">
        <is>
          <t>Amortization of debt discount recognized as interest expense</t>
        </is>
      </c>
      <c r="B7" s="5" t="n">
        <v>461881</v>
      </c>
      <c r="C7" s="5" t="n">
        <v>500697</v>
      </c>
    </row>
    <row r="8">
      <c r="A8" s="4" t="inlineStr">
        <is>
          <t>Prepaid expenses</t>
        </is>
      </c>
      <c r="B8" s="5" t="n">
        <v>6316</v>
      </c>
      <c r="C8" s="5" t="n">
        <v>-6303</v>
      </c>
    </row>
    <row r="9">
      <c r="A9" s="4" t="inlineStr">
        <is>
          <t>Accounts payable</t>
        </is>
      </c>
      <c r="B9" s="5" t="n">
        <v>881</v>
      </c>
      <c r="C9" s="5" t="n">
        <v>-741</v>
      </c>
    </row>
    <row r="10">
      <c r="A10" s="4" t="inlineStr">
        <is>
          <t>Accrued expenses</t>
        </is>
      </c>
      <c r="B10" s="5" t="n">
        <v>207886</v>
      </c>
      <c r="C10" s="5" t="n">
        <v>194259</v>
      </c>
    </row>
    <row r="11">
      <c r="A11" s="4" t="inlineStr">
        <is>
          <t>NET CASH USED IN OPERATING ACTIVITIES</t>
        </is>
      </c>
      <c r="B11" s="5" t="n">
        <v>-449028</v>
      </c>
      <c r="C11" s="5" t="n">
        <v>-532620</v>
      </c>
    </row>
    <row r="12">
      <c r="A12" s="3" t="inlineStr">
        <is>
          <t>CASH FLOWS FROM FINANCING ACTIVITIES:</t>
        </is>
      </c>
    </row>
    <row r="13">
      <c r="A13" s="4" t="inlineStr">
        <is>
          <t>Proceeds from convertible promissory notes</t>
        </is>
      </c>
      <c r="B13" s="5" t="n">
        <v>478000</v>
      </c>
      <c r="C13" s="5" t="n">
        <v>523500</v>
      </c>
    </row>
    <row r="14">
      <c r="A14" s="4" t="inlineStr">
        <is>
          <t>NET CASH PROVIDED BY FINANCING ACTIVITIES</t>
        </is>
      </c>
      <c r="B14" s="5" t="n">
        <v>478000</v>
      </c>
      <c r="C14" s="5" t="n">
        <v>523500</v>
      </c>
    </row>
    <row r="15">
      <c r="A15" s="4" t="inlineStr">
        <is>
          <t>NET INCREASE (DECREASE) IN CASH</t>
        </is>
      </c>
      <c r="B15" s="5" t="n">
        <v>28972</v>
      </c>
      <c r="C15" s="5" t="n">
        <v>-9120</v>
      </c>
    </row>
    <row r="16">
      <c r="A16" s="4" t="inlineStr">
        <is>
          <t>CASH, BEGINNING OF PERIOD</t>
        </is>
      </c>
      <c r="B16" s="5" t="n">
        <v>61794</v>
      </c>
      <c r="C16" s="5" t="n">
        <v>82697</v>
      </c>
    </row>
    <row r="17">
      <c r="A17" s="4" t="inlineStr">
        <is>
          <t>CASH, END OF PERIOD</t>
        </is>
      </c>
      <c r="B17" s="5" t="n">
        <v>90766</v>
      </c>
      <c r="C17" s="5" t="n">
        <v>73577</v>
      </c>
    </row>
    <row r="18">
      <c r="A18" s="3" t="inlineStr">
        <is>
          <t>SUPPLEMENTAL DISCLOSURES OF CASH FLOW INFORMATION</t>
        </is>
      </c>
    </row>
    <row r="19">
      <c r="A19" s="4" t="inlineStr">
        <is>
          <t>Interest paid</t>
        </is>
      </c>
      <c r="B19" s="5" t="n">
        <v>925</v>
      </c>
      <c r="C19" s="5" t="n">
        <v>534</v>
      </c>
    </row>
    <row r="20">
      <c r="A20" s="4" t="inlineStr">
        <is>
          <t>Taxes paid</t>
        </is>
      </c>
      <c r="B20" s="4" t="inlineStr">
        <is>
          <t xml:space="preserve"> </t>
        </is>
      </c>
      <c r="C20" s="4" t="inlineStr">
        <is>
          <t xml:space="preserve"> </t>
        </is>
      </c>
    </row>
    <row r="21">
      <c r="A21" s="3" t="inlineStr">
        <is>
          <t>SUPPLEMENTAL SCHEDULE OF NON-CASH TRANSACTIONS</t>
        </is>
      </c>
    </row>
    <row r="22">
      <c r="A22" s="4" t="inlineStr">
        <is>
          <t>Common stock issued for convertible notes and accrued interest</t>
        </is>
      </c>
      <c r="B22" s="5" t="n">
        <v>638194</v>
      </c>
      <c r="C22" s="5" t="n">
        <v>1274042</v>
      </c>
    </row>
    <row r="23">
      <c r="A23" s="4" t="inlineStr">
        <is>
          <t>Fair value of initial derivative</t>
        </is>
      </c>
      <c r="B23" s="6" t="n">
        <v>478000</v>
      </c>
      <c r="C23" s="6" t="n">
        <v>489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0 are not necessarily indicative
of the results that may be expected for the year ending December 31, 2020. For further information refer to the financial statements
and footnotes thereto included in the Company’s Form 10-K for the year ended December 31, 2019. Going
Concern The
accompanying condensed financial statements have been prepared on a going concern basis of accounting, which contemplates continuity
of operations, realization of assets and liabilities and commitments in the normal course of business. The accompanying unaudited
financial statements do not reflect any adjustments that might result if the Company is unable to continue as a going concern.
The Company has not generated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9/30/20 12/31/19
Patents $ 45,336 $ 45,336
Less accumulated amortization 15 years (14,356 ) (12,090 )
$ 30,980 $ 33,246 Amortization expense for the
nine months ended September 30, 2020 and the year ended December 31, 2019 was $2,266 and $1,511,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September 30, 2020, 15,950,000
stock options are outstanding.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nine months ended September 30, 2020, the Company’s diluted loss per share is the same as the basic loss per share,
and the inclusion of any potential shares would have had an anti-dilutive effect due to the Company generating a loss. The Company
has included 15,950,000 stock options and the shares issuable from convertible debt of $2,759,704, because their impact was dilutive. For
the nine months ended September 30,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602,220, because their impact was anti-dilutive. Fair
Value of Financial Instruments Fair
Value of Financial Instruments, requires disclosure of the fair value information, whether recognized in the balance sheet, where
it is practicable to estimate that value. As of September 30,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Total (Level
1) (Level
2) (Level
3)
Derivative Liability $ 25,261,322 $ - $ - $ 25,261,322
Total Liabilities measured at fair value $ 25,261,322 $ - $ - $ 25,261,322 The
following is a reconciliation of the derivative liability for which Level 3 inputs were used in determining the approximate fair
value:
Balance as of December 31, 2019 $ 8,919,202
Fair value of derivative liabilities issued 478,000
Loss on change in derivative liability 15,864,120
Balance as of September 30, 2020 $ 25,261,322 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0</t>
        </is>
      </c>
    </row>
    <row r="3">
      <c r="A3" s="3" t="inlineStr">
        <is>
          <t>Stockholders' Equity Note [Abstract]</t>
        </is>
      </c>
    </row>
    <row r="4">
      <c r="A4" s="4" t="inlineStr">
        <is>
          <t>CAPITAL STOCK</t>
        </is>
      </c>
      <c r="B4" s="4" t="inlineStr">
        <is>
          <t>3. CAPITAL
STOCK During the nine months ended
September 30, 2020, the Company issued 235,197,440 shares of common stock upon conversion of convertible promissory notes in the
amount of $572,329, plus accrued interest of $61,115, and other fees of $4,750 at prices ranging from $0.00140 - $0.0285. The Company
had no gain or loss upon conversion, since the conversions were made under the terms of the agreements. During
the nine months ended September 30, 2019, the Company issued 50,016,700 shares of common stock upon conversion of convertible
promissory notes in the amount of $431,875, plus accrued interest of $53,083, with an aggregate fair value loss on conversion
of $789,084 at prices ranging from $0.0192 - $0.04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3:11Z</dcterms:created>
  <dcterms:modified xmlns:dcterms="http://purl.org/dc/terms/" xmlns:xsi="http://www.w3.org/2001/XMLSchema-instance" xsi:type="dcterms:W3CDTF">2020-11-09T16:53:11Z</dcterms:modified>
</cp:coreProperties>
</file>